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STMENT IN JOINT VENTURE" sheetId="11" state="visible" r:id="rId11"/>
    <sheet xmlns:r="http://schemas.openxmlformats.org/officeDocument/2006/relationships" name="VARIABLE INTEREST ENTITIES (VIE" sheetId="12" state="visible" r:id="rId12"/>
    <sheet xmlns:r="http://schemas.openxmlformats.org/officeDocument/2006/relationships" name="FAIR VALUE MEASUREMENTS" sheetId="13" state="visible" r:id="rId13"/>
    <sheet xmlns:r="http://schemas.openxmlformats.org/officeDocument/2006/relationships" name="PREPAIDS AND OTHER ASSETS"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STOCKHOLDERS_ EQUITY"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DEFINED CONTRIBUTION SAVINGS PL"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VARIABLE INTEREST ENTITIES (V_2" sheetId="28" state="visible" r:id="rId28"/>
    <sheet xmlns:r="http://schemas.openxmlformats.org/officeDocument/2006/relationships" name="FAIR VALUE MEASUREMENTS (Tables" sheetId="29" state="visible" r:id="rId29"/>
    <sheet xmlns:r="http://schemas.openxmlformats.org/officeDocument/2006/relationships" name="PREPAIDS AND OTHER ASSETS (Tabl" sheetId="30" state="visible" r:id="rId30"/>
    <sheet xmlns:r="http://schemas.openxmlformats.org/officeDocument/2006/relationships" name="PROPERTY, PLANT AND EQUIPMENT_2" sheetId="31" state="visible" r:id="rId31"/>
    <sheet xmlns:r="http://schemas.openxmlformats.org/officeDocument/2006/relationships" name="GOODWILL AND INTANGIBLE ASSETS " sheetId="32" state="visible" r:id="rId32"/>
    <sheet xmlns:r="http://schemas.openxmlformats.org/officeDocument/2006/relationships" name="ACCRUED EXPENSES (Tables)" sheetId="33" state="visible" r:id="rId33"/>
    <sheet xmlns:r="http://schemas.openxmlformats.org/officeDocument/2006/relationships" name="STOCKHOLDERS_ EQUITY (Tables)"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DESCRIPTION OF BUSINESS AND B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ACQUISITIONS (Narrative) (Detai" sheetId="40" state="visible" r:id="rId40"/>
    <sheet xmlns:r="http://schemas.openxmlformats.org/officeDocument/2006/relationships" name="ACQUISITIONS (Schedule of alloc" sheetId="41" state="visible" r:id="rId41"/>
    <sheet xmlns:r="http://schemas.openxmlformats.org/officeDocument/2006/relationships" name="ACQUISITIONS (Schedule of intan" sheetId="42" state="visible" r:id="rId42"/>
    <sheet xmlns:r="http://schemas.openxmlformats.org/officeDocument/2006/relationships" name="INVESTMENT IN JOINT VENTURE (De" sheetId="43" state="visible" r:id="rId43"/>
    <sheet xmlns:r="http://schemas.openxmlformats.org/officeDocument/2006/relationships" name="VARIABLE INTEREST ENTITIES (V_3" sheetId="44" state="visible" r:id="rId44"/>
    <sheet xmlns:r="http://schemas.openxmlformats.org/officeDocument/2006/relationships" name="FAIR VALUE MEASUREMENTS (Schedu" sheetId="45" state="visible" r:id="rId45"/>
    <sheet xmlns:r="http://schemas.openxmlformats.org/officeDocument/2006/relationships" name="PREPAIDS AND OTHER ASSETS (Sche"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ACCRUED EXPENSES (Schedule of A" sheetId="53" state="visible" r:id="rId53"/>
    <sheet xmlns:r="http://schemas.openxmlformats.org/officeDocument/2006/relationships" name="DEBT (Narrative) (Details)" sheetId="54" state="visible" r:id="rId54"/>
    <sheet xmlns:r="http://schemas.openxmlformats.org/officeDocument/2006/relationships" name="STOCKHOLDERS_ EQUITY (Narrative" sheetId="55" state="visible" r:id="rId55"/>
    <sheet xmlns:r="http://schemas.openxmlformats.org/officeDocument/2006/relationships" name="STOCKHOLDERS_ EQUITY (Restricte" sheetId="56" state="visible" r:id="rId56"/>
    <sheet xmlns:r="http://schemas.openxmlformats.org/officeDocument/2006/relationships" name="STOCKHOLDERS_ EQUITY (Schedule " sheetId="57" state="visible" r:id="rId57"/>
    <sheet xmlns:r="http://schemas.openxmlformats.org/officeDocument/2006/relationships" name="STOCKHOLDERS_ EQUITY (Stock Opt" sheetId="58" state="visible" r:id="rId58"/>
    <sheet xmlns:r="http://schemas.openxmlformats.org/officeDocument/2006/relationships" name="STOCKHOLDERS_ EQUITY (Stock Rep" sheetId="59" state="visible" r:id="rId59"/>
    <sheet xmlns:r="http://schemas.openxmlformats.org/officeDocument/2006/relationships" name="INCOME TAXES (Narrative) (Detai" sheetId="60" state="visible" r:id="rId60"/>
    <sheet xmlns:r="http://schemas.openxmlformats.org/officeDocument/2006/relationships" name="INCOME TAXES (Schedule of Incom" sheetId="61" state="visible" r:id="rId61"/>
    <sheet xmlns:r="http://schemas.openxmlformats.org/officeDocument/2006/relationships" name="INCOME TAXES (Federal Statutory" sheetId="62" state="visible" r:id="rId62"/>
    <sheet xmlns:r="http://schemas.openxmlformats.org/officeDocument/2006/relationships" name="INCOME TAXES (Schedule of Defer" sheetId="63" state="visible" r:id="rId63"/>
    <sheet xmlns:r="http://schemas.openxmlformats.org/officeDocument/2006/relationships" name="INCOME TAXES (Liabilities for U" sheetId="64" state="visible" r:id="rId64"/>
    <sheet xmlns:r="http://schemas.openxmlformats.org/officeDocument/2006/relationships" name="LEASES (Narrative) (Details)" sheetId="65" state="visible" r:id="rId65"/>
    <sheet xmlns:r="http://schemas.openxmlformats.org/officeDocument/2006/relationships" name="LEASES (Schedule of future mini" sheetId="66" state="visible" r:id="rId66"/>
    <sheet xmlns:r="http://schemas.openxmlformats.org/officeDocument/2006/relationships" name="LEASES (Summary of components o" sheetId="67" state="visible" r:id="rId67"/>
    <sheet xmlns:r="http://schemas.openxmlformats.org/officeDocument/2006/relationships" name="LEASES (Schedule of future mi_2" sheetId="68" state="visible" r:id="rId68"/>
    <sheet xmlns:r="http://schemas.openxmlformats.org/officeDocument/2006/relationships" name="SEGMENT INFORMATION (Narrative)" sheetId="69" state="visible" r:id="rId69"/>
    <sheet xmlns:r="http://schemas.openxmlformats.org/officeDocument/2006/relationships" name="DEFINED CONTRIBUTION SAVINGS _2" sheetId="70" state="visible" r:id="rId70"/>
  </sheets>
  <definedNames/>
  <calcPr calcId="124519" fullCalcOnLoad="1"/>
</workbook>
</file>

<file path=xl/sharedStrings.xml><?xml version="1.0" encoding="utf-8"?>
<sst xmlns="http://schemas.openxmlformats.org/spreadsheetml/2006/main" uniqueCount="658">
  <si>
    <t>Document and Entity Information - USD ($)</t>
  </si>
  <si>
    <t>12 Months Ended</t>
  </si>
  <si>
    <t>Dec. 31, 2019</t>
  </si>
  <si>
    <t>Feb. 20, 2020</t>
  </si>
  <si>
    <t>Jun. 30, 2019</t>
  </si>
  <si>
    <t>Document And Entity Information</t>
  </si>
  <si>
    <t>Document Type</t>
  </si>
  <si>
    <t>10-K</t>
  </si>
  <si>
    <t>Document Period End Date</t>
  </si>
  <si>
    <t>Dec. 31,
		2019</t>
  </si>
  <si>
    <t>Entity Registrant Name</t>
  </si>
  <si>
    <t>EXP WORLD HOLDINGS, INC.</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Common Stock, Shares Outstanding</t>
  </si>
  <si>
    <t>Current Fiscal Year End Date</t>
  </si>
  <si>
    <t>--12-31</t>
  </si>
  <si>
    <t>Document Fiscal Year Focus</t>
  </si>
  <si>
    <t>2019</t>
  </si>
  <si>
    <t>Document Fiscal Period Focus</t>
  </si>
  <si>
    <t>FY</t>
  </si>
  <si>
    <t>Entity Central Index Key</t>
  </si>
  <si>
    <t>0001495932</t>
  </si>
  <si>
    <t>Amendment Flag</t>
  </si>
  <si>
    <t>Is Entity a Well-known Seasoned Issuer?</t>
  </si>
  <si>
    <t>No</t>
  </si>
  <si>
    <t>Is Entity a Voluntary Filer?</t>
  </si>
  <si>
    <t>Entity Public Float</t>
  </si>
  <si>
    <t>CONSOLIDATED BALANCE SHEETS - USD ($)</t>
  </si>
  <si>
    <t>Dec. 31, 2018</t>
  </si>
  <si>
    <t>CURRENT ASSETS</t>
  </si>
  <si>
    <t>Cash and cash equivalents</t>
  </si>
  <si>
    <t>Restricted cash</t>
  </si>
  <si>
    <t>Accounts receivable, net of allowance of $137,430 and $484,441, respectively</t>
  </si>
  <si>
    <t>Prepaids and other assets</t>
  </si>
  <si>
    <t>TOTAL CURRENT ASSETS</t>
  </si>
  <si>
    <t>OTHER ASSETS:</t>
  </si>
  <si>
    <t>Property, plant and equipment, net</t>
  </si>
  <si>
    <t>Operating lease right-of-use assets</t>
  </si>
  <si>
    <t>Other noncurrent assets</t>
  </si>
  <si>
    <t>Intangible assets, net</t>
  </si>
  <si>
    <t>Goodwill</t>
  </si>
  <si>
    <t>TOTAL ASSETS</t>
  </si>
  <si>
    <t>CURRENT LIABILITIES</t>
  </si>
  <si>
    <t>Accounts payable</t>
  </si>
  <si>
    <t>Customer deposits</t>
  </si>
  <si>
    <t>Accrued expenses</t>
  </si>
  <si>
    <t>Current portion of long-term payable</t>
  </si>
  <si>
    <t>Current portion of lease obligation - operating lease</t>
  </si>
  <si>
    <t>TOTAL CURRENT LIABILITIES</t>
  </si>
  <si>
    <t>Long-term payable, net of current portion</t>
  </si>
  <si>
    <t>Long-term lease obligation - operating lease</t>
  </si>
  <si>
    <t>TOTAL LIABILITIES</t>
  </si>
  <si>
    <t>Commitments and contingencies (Note 15)</t>
  </si>
  <si>
    <t xml:space="preserve"> </t>
  </si>
  <si>
    <t>EQUITY</t>
  </si>
  <si>
    <t>Common Stock, $0.00001 par value 220,000,000 shares authorized; 66,199,308 issued and 65,273,944 outstanding at December 31, 2019, 60,609,102 issued and 60,609,102 outstanding at December 31, 2018</t>
  </si>
  <si>
    <t>Additional paid-in capital</t>
  </si>
  <si>
    <t>Treasury stock, at cost: 925,364 shares held at December 31, 2019</t>
  </si>
  <si>
    <t>Accumulated deficit</t>
  </si>
  <si>
    <t>Accumulated other comprehensive income (loss)</t>
  </si>
  <si>
    <t>Total eXp World Holdings, Inc., stockholders' equity</t>
  </si>
  <si>
    <t>Equity attributable to noncontrolling interest</t>
  </si>
  <si>
    <t>TOTAL EQUITY</t>
  </si>
  <si>
    <t>TOTAL LIABILITIES AND EQUITY</t>
  </si>
  <si>
    <t>CONSOLIDATED BALANCE SHEETS (Parenthetical) - USD ($)</t>
  </si>
  <si>
    <t>CONDENSED CONSOLIDATED BALANCE SHEETS</t>
  </si>
  <si>
    <t>Allowance for doubtful accounts</t>
  </si>
  <si>
    <t>Common stock, par value</t>
  </si>
  <si>
    <t>Common stock, shares authorized</t>
  </si>
  <si>
    <t>Common stock, shares issued</t>
  </si>
  <si>
    <t>Common stock, shares outstanding</t>
  </si>
  <si>
    <t>Treasury stock, shares</t>
  </si>
  <si>
    <t>CONSOLIDATED STATEMENTS OF OPERATIONS - USD ($)</t>
  </si>
  <si>
    <t>CONDENSED CONSOLIDATED STATEMENTS OF OPERATIONS</t>
  </si>
  <si>
    <t>Revenues</t>
  </si>
  <si>
    <t>Expenses</t>
  </si>
  <si>
    <t>Commissions and other agent-related costs</t>
  </si>
  <si>
    <t>General and administrative</t>
  </si>
  <si>
    <t>Sales and marketing</t>
  </si>
  <si>
    <t>Total expenses</t>
  </si>
  <si>
    <t>Operating loss</t>
  </si>
  <si>
    <t>Other (income) expense</t>
  </si>
  <si>
    <t>Other income (expense), net</t>
  </si>
  <si>
    <t>Equity in (earnings) losses of unconsolidated affiliates</t>
  </si>
  <si>
    <t>Total other (income) expense, net</t>
  </si>
  <si>
    <t>Loss before income tax expense</t>
  </si>
  <si>
    <t>Income tax expense</t>
  </si>
  <si>
    <t>Net loss</t>
  </si>
  <si>
    <t>Net loss attributable to noncontrolling interest</t>
  </si>
  <si>
    <t>Net loss attributable to eXp World Holdings, Inc.</t>
  </si>
  <si>
    <t>Net loss per share - Basic</t>
  </si>
  <si>
    <t>Net loss per share - Diluted</t>
  </si>
  <si>
    <t>Weighted average shares outstanding - Basic</t>
  </si>
  <si>
    <t>Weighted average shares outstanding - Diluted</t>
  </si>
  <si>
    <t>CONSOLIDATED STATEMENTS OF COMPREHENSIVE (LOSS) - USD ($)</t>
  </si>
  <si>
    <t>CONDENSED CONSOLIDATED STATEMENTS OF COMPREHENSIVE (LOSS)</t>
  </si>
  <si>
    <t>Less: Net loss attributable to noncontrolling interests</t>
  </si>
  <si>
    <t>Other comprehensive loss:</t>
  </si>
  <si>
    <t>Foreign currency translation gain (loss), net of tax</t>
  </si>
  <si>
    <t>Comprehensive loss attributable to eXp World Holdings Inc.</t>
  </si>
  <si>
    <t>CONSOLIDATED STATEMENTS OF EQUITY - USD ($)</t>
  </si>
  <si>
    <t>Common Stock</t>
  </si>
  <si>
    <t>Treasury Stock</t>
  </si>
  <si>
    <t>Additional Paid-In Capital</t>
  </si>
  <si>
    <t>Accumulated Deficit</t>
  </si>
  <si>
    <t>Accumulated Other Comprehensive Income (Loss)</t>
  </si>
  <si>
    <t>Noncontrolling Interest [Member]</t>
  </si>
  <si>
    <t>Total</t>
  </si>
  <si>
    <t>Beginning balance, shares at Dec. 31, 2017</t>
  </si>
  <si>
    <t>Beginning balance, value at Dec. 31, 2017</t>
  </si>
  <si>
    <t>Exercise of options, shares</t>
  </si>
  <si>
    <t>Exercise of options, value</t>
  </si>
  <si>
    <t>Shares issued for acquisition, shares</t>
  </si>
  <si>
    <t>Shares issued for acquisition, value</t>
  </si>
  <si>
    <t>Stock compensation expense, shares</t>
  </si>
  <si>
    <t>Stock compensation expense, value</t>
  </si>
  <si>
    <t>Stock option expense</t>
  </si>
  <si>
    <t>Agent equity program, shares</t>
  </si>
  <si>
    <t>Agent equity program, value</t>
  </si>
  <si>
    <t>Foreign currency translation gain (loss)</t>
  </si>
  <si>
    <t>Ending balance, shares at Dec. 31, 2018</t>
  </si>
  <si>
    <t>Ending balance, value at Dec. 31, 2018</t>
  </si>
  <si>
    <t>Cumulative effect of new accounting principle in period of adoption | Accounting Standards Update 2018-07 [Member]</t>
  </si>
  <si>
    <t>Repurchase of common stock, shares</t>
  </si>
  <si>
    <t>Repurchase of common stock, value</t>
  </si>
  <si>
    <t>Retirement of shares, shares</t>
  </si>
  <si>
    <t>Retirement of shares, value</t>
  </si>
  <si>
    <t>Noncontrolling interest</t>
  </si>
  <si>
    <t>Ending balance, shares at Dec. 31, 2019</t>
  </si>
  <si>
    <t>Ending balance, value at Dec. 31, 2019</t>
  </si>
  <si>
    <t>CONSOLIDATED STATEMENTS OF CASH FLOWS - USD ($)</t>
  </si>
  <si>
    <t>OPERATING ACTIVITIES</t>
  </si>
  <si>
    <t>Reconciliation of net loss to net cash provided by operating activities:</t>
  </si>
  <si>
    <t>Depreciation expense</t>
  </si>
  <si>
    <t>Amortization expense - intangible assets</t>
  </si>
  <si>
    <t>Amortization expense - long-term payable</t>
  </si>
  <si>
    <t>Stock compensation expense</t>
  </si>
  <si>
    <t>Agent equity stock compensation expense</t>
  </si>
  <si>
    <t>Changes in operating assets and liabilities:</t>
  </si>
  <si>
    <t>Accounts receivable</t>
  </si>
  <si>
    <t>Other operating activities</t>
  </si>
  <si>
    <t>Long term payable</t>
  </si>
  <si>
    <t>NET CASH PROVIDED BY OPERATING ACTIVITIES</t>
  </si>
  <si>
    <t>INVESTING ACTIVITIES</t>
  </si>
  <si>
    <t>Purchases of property, plant and equipment</t>
  </si>
  <si>
    <t>Acquisition of businesses, net of cash acquired</t>
  </si>
  <si>
    <t>Intangible assets acquired</t>
  </si>
  <si>
    <t>Other investing activities</t>
  </si>
  <si>
    <t>NET CASH USED IN INVESTING ACTIVITIES</t>
  </si>
  <si>
    <t>FINANCING ACTIVITIES</t>
  </si>
  <si>
    <t>Repurchase of common stock</t>
  </si>
  <si>
    <t>Proceeds from exercise of options</t>
  </si>
  <si>
    <t>Transactions with noncontrolling interests</t>
  </si>
  <si>
    <t>NET CASH PROVIDED BY (USED IN) FINANCING ACTIVITIES</t>
  </si>
  <si>
    <t>Effect of changes in exchange rates on cash, cash equivalents and restricted cash</t>
  </si>
  <si>
    <t>Net change in cash, cash equivalents and restricted cash</t>
  </si>
  <si>
    <t>Cash, cash equivalents and restricted cash, beginning of year</t>
  </si>
  <si>
    <t>CASH, CASH EQUIVALENTS AND RESTRICTED CASH, END OF YEAR</t>
  </si>
  <si>
    <t>SUPPLEMENTAL DISCLOSURE OF CASH FLOWS INFORMATION:</t>
  </si>
  <si>
    <t>Cash paid for income taxes</t>
  </si>
  <si>
    <t>SUPPLEMENTAL DISCLOSURE OF NON-CASH INVESTING AND FINANCING ACTIVITIES:</t>
  </si>
  <si>
    <t>Retirement of treasury stock</t>
  </si>
  <si>
    <t>Lease liabilities arising from obtaining right-of-use assets</t>
  </si>
  <si>
    <t>Intangible assets in accounts payable</t>
  </si>
  <si>
    <t>Common stock issued for business acquisition</t>
  </si>
  <si>
    <t>Liabilities incurred associated with business acquisition</t>
  </si>
  <si>
    <t>Fixed asset purchases in accounts payable</t>
  </si>
  <si>
    <t>DESCRIPTION OF BUSINESS AND BASIS OF PRESENTATION</t>
  </si>
  <si>
    <t>DESCRIPTION OF BUSINESS AND BASIS OF PRESENTATION [Abstract]</t>
  </si>
  <si>
    <t>1. DESCRIPTION OF BUSINESS AND BASIS OF PRESENTATION
eXp World Holdings, Inc. (collectively with its subsidiaries, the “Company” or “eXp”) was incorporated in the State of Delaware on July 30, 2008. Through various operating subsidiaries, the Company primarily operates a cloud-based real estate brokerage operating throughout the United States, and most of the Canadian provinces. In the fourth quarter of 2019, the Company began operations in the United Kingdom (U.K.) and Australia. The Company focuses on a number of cloud-based technologies in order to grow an international brokerage without the burden of physical bricks and mortar or redundant staffing costs.
The accompanying consolidated financial statements have been prepared in accordance with generally accepted accounting principles and are expressed in U.S. dollars. The Company’s fiscal year end is December 31.</t>
  </si>
  <si>
    <t>SUMMARY OF SIGNIFICANT ACCOUNTING POLICIES</t>
  </si>
  <si>
    <t>2. SUMMARY OF SIGNIFICANT ACCOUNTING PRINCIPLES
Principles of Consolidation
The accompanying audited consolidated financial statements include the accounts of eXp World Holdings, Inc., its subsidiaries and those entities where we have greater than 50% ownership or where we exercise control over the operations. We use the equity method of accounting for entities in which we have a 50% or less investment and exercise significant influence. Entities in which we have less than a 20% investment and where we do not exercise significant influence are accounted for under the cost method. Intercompany transactions and balances are eliminated upon consolidation. See Note 5 – Variable Interest Entities.
Noncontrolling Interest
We have determined that one of our consolidated subsidiaries is a variable interest entity (“VIE”) and we have determined we are the primary beneficiary because we have a controlling financial interest, which includes both the power to direct the activities that most significantly impact the VIE and a variable interest that potentially could be significant to the VIE. The noncontrolling interest balance is adjusted each period to reflect the allocation of net income (loss) and other comprehensive income (loss) attributable to the noncontrolling interest, as shown in our Consolidated Statements of Operations and our Consolidated Statements of Comprehensive Income (Loss), The noncontrolling interest balance in our Consolidated Balance Sheets represents the proportional share of the equity of the joint venture entities which is attributable to the minority shareholders.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legal contingencies, income taxes, revenue recognition,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classifications
The Company has reclassified certain amounts in prior-period financial statements to conform to the current period’s presentation, specifically professional fees that were previously disclosed as its own line item that are now included in general and administrative expenses, depreciation and amortization that were previously disclosed as one line item that are now disclosed separately in the Company’s Consolidated Statements of Cash Flows, payroll tax liabilities have been reclassed from other accrued expenses to payroll payable and vacation benefit liabilities have been reclassed from vacation payable to payroll payable in Note 10 – Accrued Expenses to our Consolidated Financial Statements.
Joint ventures
The Company has investments in joint ventures. A joint venture is a contractual arrangement whereby the Company and other parties undertake an economic activity through a jointly controlled entity. Joint control exists when strategic, financial and operating policy decisions relating to the activities require the unanimous consent of the parties sharing control. Joint ventures are accounted for using the equity method and are recognized initially at cost. The Company recognizes its share of income and expenses and equity movement in the venture in proportion to its percentage of ownership. See Note 4 – Investment in Joint Venture for additional information.
Cash and cash equivalents
The Company considers all highly liquid investments with maturity when purchased of three months or less to be cash equivalents. From time to time, the Company’s cash deposits exceed federally insured limits. The Company has not experienced any losses resulting from holding deposits in accounts in excess of federal insurance limits.
Restricted cash
Restricted cash totaled $6,987,076 and $2,502,591 at December 31, 2019 and December 31, 2018, respectively.
The following table provides a reconciliation of cash, cash equivalents, and restricted cash reported within the consolidated balance sheet that sum to the total of the same such amounts shown on the statement of cash flows.
December 31, 2018
December 31, 2017
Cash and cash equivalents
$
20,538,057
$
4,672,034
Restricted cash
2,502,591
923,193
Total cash, cash equivalents, and restricted cash, beginning of period
$
23,040,648
$
5,595,227
December 31, 2019
December 31, 2018
Cash and cash equivalents
$
40,087,372
$
20,538,057
Restricted cash
6,987,076
2,502,591
Total cash, cash equivalents, and restricted cash, end of year
$
47,074,448
$
23,040,648
Restricted cash consists of cash held in escrow by the Company’s brokers and agents on behalf of real estate buyers. The Company recognizes a corresponding customer deposit liability until the funds are released. Once the cash transfers from escrow, the Company reduces the respective customers’ deposit liability.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Input Level
Definitions
Level 1
Inputs are quoted market prices in active markets for identical assets or liabilities (these are observable market inputs).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Level 3
Inputs are unobservable inputs that reflect the entity's own assumptions in pricing the asset or liability (used when little or no market data is available).
The Company holds funds in a money market account. The Company values its money market funds at fair value on a recurring basis .
Accounts receivable and allowance for doubtful accounts
The majority of the Company’s accounts receivable is derived from non-commission based technology fees. These accounts receivable are typically unsecured. The allowance for doubtful accounts is our estimate based on historical experience. The Company periodically performs detailed reviews to assess the adequacy of the allowance. The Company exercises significant judgment in estimating the timing, frequency and severity of losses.
The Company historically has not experienced material uncollectible accounts. For the years ended December 31, 2019 and December 31, 2018, the allowance for uncollectible accounts is $137,430 and $484,441, respectively.
Foreign currency translation
The Company’s functional and reporting currency is the United States dollar and the functional currency of the Company’s foreign subsidiaries is the local currency of their country of domicile.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consolidated statements of operations in other (income) expense, net. The Company does not employ any derivative or hedging strategy to offset the impact of foreign currency fluctuations.
Fixed assets
Fixed assets are stated at historical cost and are depreciated on the straight-line method over the estimated useful lives. Useful lives are:
Computer hardware and software:
Furniture, fixtures and equipment:
Maintenance and repairs are expensed as incurred. Expenditures that substantially increase an asset’s useful life or improve an asset’s functionality are capitalized.
The Company capitalizes the costs associated with developing its internal-use cloud-based residential real-estate transaction system. Capitalized costs are primarily related to costs incurred in relation to internally created software during the application development stage including costs for upgrades and enhancements that result in additional functionality.
Goodwill
Goodwill represents the excess of the consideration paid over the estimated fair value of assets acquired and liabilities assumed in a business combination. The Company evaluates goodwill for impairment annually in the fourth quarter. Generally, this evaluation begins with a qualitative assessment to determine if the fair value of the reporting unit is more likely than not less than its carrying value. The test for impairment requires management to make judgments relating to future cash flows, growth rates and economic and market conditions.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 did not recognize impairment for the years ended December 31, 2019 and 2018.
Intangible assets
The Company’s intangible assets are finite lived and consist primarily of trade name, technology and customer relationships. Each intangible asset is amortized on a straight-line basis over its useful life, ranging from three to 10 years. The Company evaluates its intangible assets for recoverability and potential impairment, or as events or changes in circumstances indicate the carrying value may be impaired.
The Company did not recognize impairment for the years ended December 31, 2019 and 2018.
Software development costs
The Company capitalizes software development costs related to products to be sold, leased, or marketed to external users, and internal-use software.
Business combinations
The Company accounts for business combinations using the acquisition method of accounting, under which the consideration for the acquisition is allocated to the assets acquired and liabilities assumed. The Company recognizes identifiable assets acquired and liabilities assumed at the acquisition date fair values as determined by management as of the acquisition date. Fair value determinations require considerable judgment and are sensitive to changes in underlying assumptions, estimates and market factors. Estimating the fair value of individual reporting units requires us to make assumptions and estimates regarding significant changes or planned changes in the use of the assets, as well as industry and economic conditions. These assumptions and estimates include projected revenues and income growth rates, terminal growth rates, competitive and consumer trends, market-based discount rates, and other market factors. If current expectations of future growth rates are not met or market factors outside of our control change significantly, then our goodwill or intangible assets may become impaired. Additionally, as goodwill and intangible assets associated with recently acquired businesses are recorded on the balance sheet at their estimated acquisition date fair values, those amounts are more susceptible to impairment risk if business operating results or macroeconomic conditions deteriorate.
Acquisition-related costs, such as due diligence, legal and accounting fees, are expensed as incurred and not considered in determining the fair value of the acquired assets.
Impairment of long-lived assets
The Company periodically evaluates the carrying value of long-lived assets to be held and used when events and circumstances warrant such a review. The carrying value of a long-lived asset is considered impaired when the anticipated undiscounted cash flow from such asset is less than its carrying value. When assets are considered impaired, a loss is recognized based on the amount by which the carrying value exceeds the fair value of the long-lived asset. Fair value is determined primarily using the anticipated cash flows discounted at a rate commensurate with the risk involved.
Stock based compensation
Our stock-based compensation is comprised of agent growth incentive programs, agent equity program, and stock option awards. Our stock-based compensation is more fully disclosed in Note 12 - Stockholders’ Equity. The Company accounts for stock-based compensation granted to employees and non-employees using a fair value method. Stock-based compensation awards are measured at the grant date fair value and is recognized over the requisite service period of the awards, usually the vesting period, on a straight-line basis, net of forfeitures. The Company reduces recorded stock-based compensation for forfeitures when they occur.
Recognition of compensation cost for an award with a performance condition is based on the probable outcome of that performance condition being met.
Revenue recognition
The Company generates substantially all of its revenue from real estate brokerage services and generates a de minimis portion of its revenues from software subscription and professional services.
Real Estate Brokerage Services
The Company serves as a licensed broker in the areas in which it operates for the purpose of processing residential real estate transactions. The Company is contractually obligated to provide services for the fulfillment of transfers of residential real estate between buyers and sellers. The Company provides these services itself and controls the services necessary to legally transfer the residential real estate. Correspondingly, the Company is defined as the principal. The Company, as principal, satisfies its obligation upon the closing of a residential real estate transaction. As principal, and upon satisfaction of our obligation, the Company recognizes revenue in the gross amount of consideration to which the Company expects to be entitled.
Revenue is derived from assisting home buyers and sellers in listing, marketing, selling and finding residential real estate. Commissions earned on real estate transactions are recognized at the completion of a residential real estate transaction once we have satisfied the performance obligation. Agent related fees are currently recorded as a reduction to commissions and other agent related costs.
Software Subscription and Professional Services
Subscription revenue is derived from fees from our customers to access the Company’s virtual reality software platform. The terms of our subscriptions do not provide customers the right to take possession of the software. Subscription revenue is generally recognized ratably over the contract term.
Professional services revenue is derived from implementation and consulting services. Professional services revenue is typically recognized over time as the services are rendered, using an efforts-expended (labor hours) input method.
Software subscription and professional services revenue accounts for less than 1% of all revenue for the year ended December 31, 2019.
The Company does not currently collect sales and use taxes on fees from agents and brokers and assumes responsibility to pay these costs to the appropriate taxing authorities.
Disaggregated revenue
The Company primarily operates as a real estate brokerage firm. The vast majority of our revenue is derived from providing a single service (real estate brokerage services) to purchasers and sellers of homes in the U.S. See Note 16 – Segment Information for details regarding segment and geographic information.
Management believes that no disaggregation of revenue from services to customers currently exists that would provide additional insight into the future recognition of revenue and cash flows.
Advertising and marketing costs
Advertising and marketing costs are generally expensed in the period incurred. Advertising and marketing expenses are included in the sales and marketing expense line item on the accompanying consolidated statements of operations. For the years ended December 31, 2019 and 2018, the Company incurred advertising and marketing expenses of $3,798,516 and $2,403,941, respectively.
Income taxes
Deferred tax assets and liabilities arise from the differences between the tax basis of an asset or liability and its reported amount in the financial statements as well as from net operating loss and tax credit carry forwards. The measurement of current and deferred tax assets and liabilities is based on provisions of enacted tax laws; the effects of future changes in tax laws or rates are not anticipated. Valuation allowances are established when necessary to reduce deferred tax assets to the amount expected to be realized. Income tax expense or benefit is the tax payable or refundable, respectively, for the period adjusted for the change during the period in deferred tax assets and liabilities. For U.S. income tax returns, the open taxation years subject to examination range from 2011 to 2019.
Comprehensive loss
The Company’s only component of comprehensive loss are net losses and foreign currency translation adjustments.
Net loss per share
Basic net loss per share is computed by dividing the net loss for the period by the weighted average number of shares of common stock outstanding during the period. Diluted loss per share is computed by dividing net loss for the period by the weighted average number of shares of common stock outstanding plus, if dilutive, potential common shares outstanding during the period. The Company does not pay dividends or have participating shares outstanding.
Recently Adopted Accounting Principles
Leases
In February 2016, the Financial Accounting Standards Board (FASB) issued Accounting Standards Update (ASU) 2016-02, Leases (Topic 842). ASU 2016-02 is intended to improve the financial reporting of leasing transactions by requiring organizations that lease assets to recognize assets and liabilities for the rights and obligations created by leases that extend more than twelve months on the balance sheet. This accounting update also requires additional disclosures surrounding the amount, timing, and uncertainty of cash flows arising from leases. In July 2018, the FASB issued ASU 2018-11 – Leases (Topic 842) – Targeted Improvements. The amendments in ASU 2018-11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U.S. GAAP (Topic 840, Leases ). An entity that elects this additional (and optional) transition method must provide the required Topic 840 disclosures for all periods that continue to be in accordance with Topic 840. The amendments do not change the existing disclosure requirements in Topic 840 (for example, they do not create interim disclosure requirements that entities previously were not required to provide).
The Company adopted ASU 2016-02 effective January 1, 2019 using the modified retrospective approach and elected the practical expedient to use the effective date of adoption as the application date for the leases whereby the prior periods were not restated. There was no net cumulative effect adjustment to retained earnings as of January 1, 2019 as a result of this adoption. This standard did not have a material impact on the Company’s balance sheets or cash flows from operations and did not have a significant impact on the Company’s operating results. The most significant impact was the recognition of right-of-use (ROU) assets and lease obligations on the balance sheet upon adoption on January 1, 2019.
The Company elected to utilize the transition guidance accounting policy elections available including, not recording a ROU lease asset and lease obligation for short term leases, to not separate lease and non-lease components, and to apply a portfolio discount rate to all leases similar in nature and term.
With the adoption of ASU 2016-02, the Company determined if an arrangement is a lease at inception and performed a lease classification assessment. Based on this assessment, the Company concluded it only has operating leases. Leases are included in ROU lease assets, current portion of lease obligations, and long-term lease obligations on the Company’s balance sheet. Certain arrangements previously considered leases under Topic 840 were determined to not be leases under Topic 842. Lease expense for short-term leases that, at the commencement date have a lease term of 12 months or less, is recorded in the Company’s consolidated statements of operations as incurred.
ROU lease assets represent the Company’s right to use an underlying asset for the lease term and lease obligations represent the Company’s obligation to make lease payments arising from the lease. ROU lease assets and obligations are recognized at the commencement date based on the present value of lease payments over the lease term. The Company has determined to not separate lease components from non-lease components in the lease payments for its office space leases, which are currently the only leases the Company has under Accounting Standards Codification (“ASC”) 842 – Leases (“ASC 842”). The rate implicit in the lease was not readily determinable in the lease arrangements and as such, the Company used its incremental borrowing rate based on the information available at the commencement date in determining the present value of lease payments. The Company calculated the rate utilizing rate information provided from our lenders based on a secured line of credit adjusted for the average lease term of three years. The ROU lease asset also includes any lease payments made in advance and excludes lease incentives. The Company’s lease terms include options to extend the lease when it is reasonably certain that the Company will exercise its option. The Company evaluates renewal options quarterly for any changes in assumptions. Lease expense for operating lease payments is recognized on a straight-line basis over the lease term. Refer to Note 14 - Leases for more information.
Intangibles
In January 2017, the FASB issued ASU 2017-04 – Intangibles – Goodwill and Other (Topic 350). ASU 2017-04 eliminates Step 2 from the goodwill impairment test. Under ASU 2017-04, if a reporting unit’s carrying amount exceeds its fair value, the entity will record an impairment charge based on that difference. The impairment charge will be limited to the amount of goodwill allocated to that reporting unit. Previously, if the fair value of a reporting unit was lower than its carrying amount (Step 1), an entity was required to calculate any impairment charge by comparing the implied fair value of goodwill with its carrying amount (Step 2). Additionally, under ASU 2017-04, entities that have reporting units with zero or negative carrying amounts will no longer be required to perform the qualitative assessment to determine whether to perform Step 2 of the goodwill impairment test. As a result, reporting units with zero or negative carrying amounts will generally be expected to pass the simplified impairment test; however, additional disclosure will be required of those entities. This ASU is effective in fiscal years beginning after December 15, 2019. Early adoption on a prospective basis is permitted for annual and interim goodwill impairment testing dates after January 1, 2017. The Company early adopted ASU 2017-04 effective January 1, 2019. There were no significant adjustments to our financials or our disclosures under the new guidance.
Recently Issued Accounting Pronouncements
In December 2019, the FASB issued ASU 2019-12 – Income Taxes (Topic 740). ASU 2019-12 removes certain exceptions for investments, intraperiod allocations and interim calculations and adds guidance to reduce complexity in accounting for income taxes. ASU 2019-12 is effective for fiscal years, and interim periods within those fiscal years, beginning after December 15, 2020; early adoption is permitted. The Company is still assessing the amendments of ASU 2019-12 and the impact the amendments will have on the Company’s consolidated financial statements and related disclosures.
In August 2018, the FASB issued ASU 2018-13, Fair Value Measurement (Topic 820) – Disclosure Framework – Changes to the Disclosure Requirements for Fair Value Measurement , which removes certain disclosure requirements related to the fair value hierarchy, such as removing the requirement to disclose the amount of and reasons for transfers between Level 1 and Level 2, modifies existing disclosure requirements related to measurement uncertainty and adds new disclosure requirements, such as disclosing the range and weighted average of significant unobservable inputs used to develop Level 3 fair value measurement. ASU 2018-13 is effective beginning January 1, 2020; early adoption is permitted. Certain changes are applied retrospectively to each period presented and others are to be applied either in the period of adoption or prospectively. The Company does not expect the amendments of ASU 2018-13 will have a significant impact on the Company’s consolidated financial statements and related disclosures.
In June 2016, the FASB issued ASU 2016-13, Financial Instruments – Credit Losses (Topic 326). ASU 2016-13 modifies the measurement of expected credit losses of certain financial instruments, requiring entities to estimate an expected lifetime credit loss on financial assets. ASU 2016-13 is effective for fiscal years and interim periods within those years beginning after December 15, 2019. The Company does not expect the amendments of ASU 2016-13 to have a significant impact on the Company’s consolidated financial statements and related disclosures.</t>
  </si>
  <si>
    <t>ACQUISITIONS</t>
  </si>
  <si>
    <t xml:space="preserve">3. ACQUISITIONS
VirBELA
On November 29, 2018, (the “Acquisition Date”), the Company and its subsidiary, eXp World Technologies, LLC (“Purchaser) acquired substantially all the assets of VirBELA, LLC (VirBELA), a California limited liability company. VirBELA provides a cloud-based environment focused on educational and innovative learning technologies to enhance global education experiences that empower individuals, teams, and organizations for clients in various industries. Its model allows for a level of engagement and participation that can typically only be achieved with face-to-face instruction. Its proprietary immersive 3D campus, which supports blended learning and big data assessment, is highly customizable to meet the branding and educational needs of clients. VirBELA developed the Company’s current cloud campus called eXp World, which provides 24/7 access to collaborative tools, training and socialization for the Company’s real estate agents and employees. The acquisition of VirBELA’s core group of products and services will allow eXp Realty to continue to accelerate its business in a sustainable and innovative way, which is consistent with our vision to expand the product offering to agents, teams and others who could benefit from their own, always available environments for collaboration.
The Company acquired the assets of VirBELA for a total purchase price of $10,607,800, consisting of cash of $7,000,000 and future payments of $3,607,800, that can be settled at the Company’s discretion with cash or through the issuance of shares of the Company’s common stock. A cash payment of $6,500,000 was paid at closing and 97,371 shares of the Company’s restricted common stock having a value of $1,000,000 was issued at closing. On the acquisition date, the Company held $500,000 in accounts payable to secure the seller’s performance of certain post close obligations. During the first quarter of 2019, the seller performed its post close obligations and the $500,000 was paid to the seller. The remaining obligation will be paid in either cash or in the Company’s common stock, at its discretion, having a value of $1,000,000 on each of the first, second and third anniversaries of the Acquisition Date. The fair value of future payment obligations was $2,607,800 as of the Acquisition Date and is remeasured at each reporting period since the Company could issue a variable number of shares of common stock based on a fixed monetary amount. The discount of $392,200 will be amortized over the reporting periods using the effective interest method during fiscal years 2019, 2020 and 2021. For the period ended December 31, 2019, the discount amortization was $ 139,723. As of December 31, 2019, long-term payables, net of current portion and current portion of long-term payable was $832,946 and $916,240, respectively
The following table shows the allocation of the purchase price of VirBELA to the acquired identifiable assets, and goodwill:
Accounts receivable
$
4,273
Inventory
968
Fixed assets
23,452
Intangible assets
2,331,000
Goodwill
8,248,107
Total purchase price
$
10,607,800
The Acquisition was accounted for using the acquisition method of accounting under which the Company allocated the total purchase price to the tangible and identifiable intangible assets acquired based on their estimated fair values as of the acquisition date, as determined by management. The excess of the purchase price over the aggregate fair values of the identifiable assets was recorded as goodwill. Goodwill generated from the Acquisition was primarily attributable to an assembled workforce and planned expansion of VirBELA into new markets.
The purchase price allocation to identifiable intangible assets acquired in the VirBELA acquisition was:
Tradename
$
Existing Technology
Non-competition agreements
Customer contracts
Total intangible assets purchased
$
The allocation of the fair value of the acquired business was based on valuations of the estimated net fair value of the assets acquired. For tax purposes, goodwill is amortized over 15 years and is tax deductible. The fair values of these net assets acquired are based on management’s estimates and assumptions, as well as other information compiled by management, including valuations that utilize customary valuation procedures and techniques. </t>
  </si>
  <si>
    <t>INVESTMENT IN JOINT VENTURE</t>
  </si>
  <si>
    <t>4. INVESTMENT IN JOINT VENTURE
During the quarter ended December 31, 2019, the Company, and its newly formed entity eXp Silverline Ventures, LLC entered into an agreement to purchase a 50% ownership interest in Silverline Title &amp; Escrow, LLC (“Silverline”). The remaining ownership interest is held by a third-party investment entity.
The purpose of the business of Silverline is to operate and manage a title agency that performs, among other functions, core title agent services (for which liabilities arises), including the evaluation of searches to determine the insurability of title, the clearance of underwriting objections, the actual issuance of polices on behalf of insurance companies, and, where customary, the issuance of title commitments and the conducting of title searchers.
The Company made an initial investment of $50,000 and the investment is accounted for under the equity method of accounting and reported as other noncurrent assets in the consolidated balance sheets. As of December 31, 2019, the operations of Silverline are not material to the Company’s financial position or results of operations.</t>
  </si>
  <si>
    <t>VARIABLE INTEREST ENTITIES (VIEs)</t>
  </si>
  <si>
    <t>5. VARIABLE INTEREST ENTITIES
First Cloud Investment Group, LLC (“First Cloud”), a Nevada limited liability company, holds investment and profit interests in IntroLend First Cloud, LLC “IntroLend First Cloud”), a Delaware limited liability company that provides mortgage origination for end-consumers.
During the quarter ended December 31, 2019, the Company made capital contributions in consideration for an ownership interest in First Cloud with the remaining ownership interest held by certain of our independent agents and brokers. First Cloud was organized for the purpose of managing IntroLend First Cloud, a wholly-owned indirect subsidiary of the Company. The Company will always retain at least 50% of the outstanding equity ownership units in First Cloud. During the start-up phase, eXp holds a greater than 50% interest in First Cloud. As eXp agents continue to invest in First Cloud, agents’ interests will increase until the interest for both eXp and agents equal 50%.
First Cloud is considered a VIE.
A company is deemed to be the primary beneficiary of a VIE and must consolidate the entity if the company has both (1) the power to direct the activities of a VIE that most significantly impact the VIE’s economic performance and (2) the obligation to absorb losses of the VIE that could potentially be significant to the VIE or the right to receive benefits from the VIE that could potentially be significant to the VIE. T he Company has concluded that the Company is the primary beneficiary since the Company has the power to direct the activities of the entity and has an economic interest that will absorb the losses and/or receive benefits that could be significant to the VIE. Accordingly, the Company consolidates the assets and liabilities and operating results in the consolidated financial statements. The Company recognizes noncontrolling interest in the consolidated balance sheets. The income or loss allocations reflected on the consolidated statement of operations may create volatility in the reported results of operations, including net losses attributable to common stockholders.
The financial information of First Cloud, which is included in the Company’s consolidated balance sheet and the consolidated statement of operations for the period of ownership is presented below. As of December 31, 2019, the operations of First Cloud are not material to the Company’s financial position or results of operations.
As of
December 31, 2019
Assets
Cash
$
424,407
Prepaid expenses
368
Security deposits
1,600
Total assets
$
426,375
Liabilities &amp; Equity
Membership interests payable
$
45,500
Accounts payable
14,735
Total liabilities
$
60,235
Equity
$
Members equity
474,500
Current year profit (loss)
(108,360)
Total equity
$
366,140
Total liabilities &amp; equity
$
426,375
Year Ended December 31, 2019
Revenues
$
21,600
Expenses
129,960
Net loss
$
(108,360)</t>
  </si>
  <si>
    <t>FAIR VALUE MEASUREMENTS</t>
  </si>
  <si>
    <t>6. FAIR VALUE MEASUREMENT
The following table summarizes the Company’s assets and liabilities measured at fair value on a recurring basis as of December 2019 and 2018 :
December 31, 2019
Fair Value
Quoted Prices in Active Markets
Significant Other Observable Inputs
Significant Unobservable Inputs
Assets:
Money market funds
$
18,280,779
$
18,280,779
$
—
$
—
Total Assets
$
18,280,779
$
18,280,779
$
—
$
—
December 31, 2018
Fair Value
Quoted Prices in Active Markets
Significant Other Observable Inputs
Significant Unobservable Inputs
Assets:
Money market funds
$
8,051,662
$
8,051,662
$
—
$
—
Total Assets
$
8,051,662
$
8,051,662
$
—
$
—
There have been no transfers between Levels 1, Level 2 and Level 3 in the period presented. The Company did not have any Level 2 or Level 3 financial assets or liabilities in the period presented.</t>
  </si>
  <si>
    <t>PREPAIDS AND OTHER ASSETS</t>
  </si>
  <si>
    <t>PREPAIDS AND OTHER ASSETS [Abstract]</t>
  </si>
  <si>
    <t>7. PREPAIDS AND OTHER ASSETS
Prepaids and other assets consisted of the following:
As of December 31,
2019
2018
Prepaid expenses
$
1,729,540
$
1,070,064
Prepaid insurance
954,231
706,435
Rent deposits
73,485
51,113
Other assets
791,518
30,376
$
3,548,774
$
1,857,988</t>
  </si>
  <si>
    <t>PROPERTY, PLANT AND EQUIPMENT, NET</t>
  </si>
  <si>
    <t>PROPERTY, PLANT AND EQUIPMENT, NET [Abstract]</t>
  </si>
  <si>
    <t xml:space="preserve">8. PROPERTY, PLANT AND EQUIPMENT, NET
Property, plant and equipment, net consisted of the following:
As of December 31,
2019
2018
Computer hardware and software
$
8,431,195
$
3,925,129
Furniture, fixture and equipment
20,480
5,910
Total depreciable property and equipment
8,451,675
3,931,039
Less: accumulated depreciation and amortization
(3,377,807)
(1,320,103)
Depreciable property, net
5,073,868
2,610,936
Assets under development
354,284
128,589
Property, plant and equipment, net
$
5,428,152
$
2,739,525
Depreciation expense for the years ended December 31, 2019 and 2018 was $2,057,242, and $869,657 respectively. </t>
  </si>
  <si>
    <t>GOODWILL AND INTANGIBLE ASSETS</t>
  </si>
  <si>
    <t>9. GOODWILL AND INTANGIBLE ASSETS
Changes in the carrying amount of goodwill were:
As of December 31,
2019
2018
Goodwill
8,248,107
$
—
Acquisitions/(Impairment)
—
8,248,107
Total goodwill
8,248,107
$
8,248,107
Our goodwill was recorded in connection with the acquisition of VirBELA in November 2018 and represents fair value as of the acquisition date. The Company has a risk of future impairment to the extent that individual reporting unit performance does not meet projections. Additionally, if current assumptions and estimates, including projected revenues and income growth rates, terminal growth rates, competitive and consumer trends, market-based discount rates, and other market factors, are not met, or if valuation factors outside of our control change unfavorably, the estimated fair value of our goodwill could be adversely affected, leading to a potential impairment in the future. No events occurred that indicated it was more likely than not that our goodwill was impaired.
Definite-Lived intangible assets were as follows:
As of December 31, 2019
Gross
Accumulated
Net Carrying
Amount
Amortization
Amount
Trade name
$
1,169,000
$
(126,642)
$
1,042,358
Existing technology (1)
558,961
(98,884)
460,077
Non-competition agreements
125,000
(45,139)
79,861
Customer relationships
740,000
(80,167)
659,833
Software
225,000
—
225,000
Licensing agreement
210,000
—
210,000
Total
$
3,027,961
$
(350,832)
$
2,677,129
As of December 31, 2018
Gross
Accumulated
Net Carrying
Amount
Amortization
Amount
Trade name
$
1,169,000
$
(9,742)
$
1,159,258
Existing technology
297,000
(4,950)
292,050
Non-competition agreements
125,000
(3,472)
121,528
Customer relationships
740,000
(6,167)
733,833
Software
225,000
—
225,000
Total
$
2,556,000
$
(24,331)
$
2,531,669
(1)
Includes capitalized software development costs and acquired technologies from the VirBELA asset purchase.
Amortization expense for definite-lived intangible assets was $326,501 in 2019 and $24,331 in 2018.
As of December 31, 2019, expected amortization related to definite-lived intangible assets will be:
Expected amortization
2020
506,787
2021
740,072
2022
193,829
2023
297,850
2024 and thereafter
938,591
Total
$
2,677,129</t>
  </si>
  <si>
    <t>ACCRUED EXPENSES</t>
  </si>
  <si>
    <t>ACCRUED EXPENSES [Abstract]</t>
  </si>
  <si>
    <t>10. ACCRUED EXPENSES
Accrued expenses consisted of the following:
As of December 31,
2019
2018
Commissions payable
$
26,029,987
$
16,368,811
Payroll payable (1)
1,200,788
2,012,712
Taxes payable
1,205,372
217,820
Stock liability awards
749,958
—
Other accrued expenses
1,848,210
377,092
$
31,034,315
$
18,976,435
(1)
Certain amounts have been reclassed from prior year presentation in the accrued expenses table above. Specifically, $204,295 of payroll tax liabilities have been reclassed from other accrued expenses to payroll payable and $690,587 of vacation benefit liabilities have been reclassed from vacation payable to payroll payable .</t>
  </si>
  <si>
    <t>DEBT</t>
  </si>
  <si>
    <t>11. DEBT
The Company cancelled its $1,000,000 line of credit in May 2019 that was scheduled to mature in August 2019, as the Company had not had any borrowings against the line of credit.</t>
  </si>
  <si>
    <t>STOCKHOLDERS’ EQUITY</t>
  </si>
  <si>
    <t xml:space="preserve">12. STOCKHOLDERS’ EQUITY
As of December 31, 2019, the Company had 66,199,308 shares of common stock issued and 65,273,944 shares outstanding. As of December 31, 2018, the Company had 60,609,102 shares of common stock issued and outstanding.
Our shareholder approved equity plans described below are administered under our 2013 Stock Option Plan and our 2015 Equity Incentive Plan. The purpose of the equity plans is to retain the services of valued employees, directors, officers, agents, and consultants and to incentivize such persons to make contributions to our company and motivate excellent performance.
Agent Equity Program
The Company provides agents and brokers the opportunity to elect to receive 5% of commissions earned from each completed residential real estate transaction in the form of common stock. If such an election is made, they are entitled to receive the equivalent number of shares of common stock, based on the fixed monetary value of the commission payable. The shares are issued at a 20% discount to market on the date of issuance. Prior to 2020, we recognized a 20% discount on these issuances as an additional cost of sales charge during the periods presented. Beginning in January 2020, the Company amended the Agent Equity Plan and changed the discount on issued shares from 20% to 10% .
During the years ended December 31, 2019 and 2018, the Company issued 3,801,603 and 1,684,601 shares, respectively, of common stock to agents and brokers for total consideration of $37,767,851 and, $21,253,677, respectively for the settlement of commissions payable, inclusive of the 20% discount.
Agent Growth Incentive Program
The Company administers an equity incentive program whereby agents and brokers become eligible to receive awards of the Company’s common stock through agent attraction and performance benchmarks. The incentive program encourages greater performance and awards agents with common stock based on achievement of performance milestones. Awards typically vest after performance benchmarks are reached and three years of subsequent service is provided to the Company.
In January 2019 , the Company amended the Agent Growth Incentive Program. The amendment changed the share-based performance awards from a fixed-share amount to a fixed-dollar amount of shares based on the achievement of performance metrics. The performance metrics did not change under the amended program. The recognition of the award depends on which performance metric is achieved and the number of shares granted is calculated based on the fixed dollar amount of the respective award and the stock price on the last day of the month in which the agent achieves the performance metric. Once it is probable an agent will reach the performance metric, the award is recognized as a liability. Since the Company’s obligation on the grant date is based on a fixed monetary amount that will be settled with a variable number of shares upon achievement of the performance condition, ASC 480 – Distinguishing Liabilities from Equity requires these awards to be classified as liabilities until the number of shares to be issued becomes fixed. The awards become fixed once the performance metric is achieved. The share price on the last day of the month the performance metric is met is used to calculate the number of shares to be awarded. Upon achievement of the performance metric, the award is no longer considered a liability and is reclassified from a liability to equity.
For the year ended December 31, 2019, the Company’s stock compensation attributable to the Agent Growth Incentive Program was $13,299,784. Of this amount, $900,535 is attributable to the liability classified Agent Growth Incentive Program awards. The entire stock compensation expense related to the Agent Growth Incentive Program is included in general and administrative expense in the consolidated statement of operations.
The following table illustrates changes in the Company’s stock compensation liability during the year ended December 31, 2019:
Stock Compensation Liability Activity
Amount
Balance, December 31, 2018
$
-
Estimated stock awards
900,535
Stock awards reclassified from liability to equity
(623,533)
Balance, December 31, 2019
$
277,002
As of December 31, 2019, the Company had 1,866,483 unvested common stock awards and unrecognized compensation costs totaling $19,934,606 attributable to stock awards where the performance metric has been achieved and the number of shares awarded are fixed. The cost is expected to be recognized over a weighted average period of 1.69 years.
The following table illustrates the Company’s stock activity for the Agent Growth Incentive Program for stock awards where the performance metric has been achieved for the following periods:
Weighted Average
Grant Date
Shares
Fair Value
Balance, December 31, 2017
3,059,065
$
7.60
Granted
2,380,100
11.59
Vested and issued
(889,769)
12.16
Forfeited
(676,519)
4.05
Balance, December 31, 2018
3,872,877
$
11.63
Granted
1,687,457
9.23
Vested and issued
(1,494,633)
11.21
Forfeited
(677,592)
3.39
Balance, December 31, 2019
3,388,109
$
11.04
Stock Option Awards
The fair value of the options issued was calculated using a Black-Scholes-Merton option-pricing model with the following assumptions:
Assumptions:
Year Ended December 31, 2019
Expected term
5 - 6.25 years
Expected volatility
91.04% - 127.93%
Risk-free interest rate
1.48% - 2.70%
Dividend yield
- %
During the year ended December 31, 2019, the Company granted 776,746 stock options to employees with an estimated grant date fair value of $6,494,211.
The following table illustrates the Company’s stock option activity for the following periods:
Weighted
Average
Weighted
Remaining
Average
Contractual Term
Options
Exercise Price
Intrinsic Value
(Years)
Balance, December 31, 2017
10,873,292
$
1.50
$
5.08
6.65
Granted
870,000
10.86
(3.78)
9.34
Exercised
(2,594,050)
0.78
11.90
—
Forfeited
(451,629)
3.03
9.59
—
Balance, December 31, 2018
8,697,613
$
2.08
$
5.00
6.07
Granted
776,746
9.44
0.64
9.52
Exercised
(2,261,122)
1.02
8.56
—
Forfeited
(437,881)
7.94
2.45
—
Balance, December 31, 2019
6,775,356
$
2.90
$
8.43
5.59
Exercisable at December 31, 2019
5,368,458
1.37
9.96
4.71
Vested at December 31, 2019
5,460,777
$
1.48
$
9.85
4.78
The grant date fair value of options to purchase common stock is recorded as stock-based compensation over the vesting period. As of December 31, 2019, unrecognized compensation cost associated with options to purchase common stock was $10,655,374, that is expected to be recognized over a weighted-average period of approximately 2 years.
Stock Repurchase Plan
On December 27, 2018 the Company announced that our board of directors (“the Board”) approved a stock repurchase program authorizing us to purchase up to $25,000,000 of our common stock. Purchases under the repurchase program may be made in the open market or through a 10b5-1 plan and are expected to comply with Rule 10b-18 under the Securities Exchange Act of 1934, as amended. The timing and number of shares repurchased depends upon market conditions. The repurchase program does not require the Company to acquire a specific number of shares. The cost of the shares that are repurchased is funded from available working capital.
The repurchase program began on January 2, 2019 and was set to expire on June 28, 2019. On June 12, 2019 the Company under authorization from the Board of Directors, amended the plan. The amended plan extended the repurchase program through December 31, 2019. On November 26, 2019, the Company announced the approval to increase the authorization limits of the Company’s stock repurchase program by the Board. The Board agreed to extend the stock repurchase program through the fourth quarter of 2020 and increase the authorization for the stock repurchase program from $25 million to $75 million of the Company’s common stock.
For accounting purposes, common stock repurchased under the stock repurchase programs is recorded based upon the settlement date of the applicable trade. Such repurchased shares are held in treasury and are presented using the cost method. During the year ended December 31, 2019 the Company repurchased 2,743,637 shares of common stock at a total cost of $27,056,136. These shares are considered issued but not outstanding.
In December 2019, the Company’s Board of Directors approved the retirement of the Company’s common stock related to repurchases made during 2019. On December 31, 2019 the Company ret ired 1,818,273 of common stock available in treasury valued at $ 18,432,924 . </t>
  </si>
  <si>
    <t>INCOME TAXES</t>
  </si>
  <si>
    <t>INCOME TAXES [Abstract]</t>
  </si>
  <si>
    <t xml:space="preserve">13. INCOME TAXES
The components of the provision for income tax expense are as follows:
Year Ended December 31,
2019
2018
Current:
Federal
$
—
$
—
State
319,978
77,494
Foreign
261,549
306
581,527
77,800
Deferred
Federal
17,542
—
State
14,948
—
Foreign
(117,036)
—
(84,546)
—
Total provision (benefit) for income taxes
$
496,981
$
77,800
The Company is subject to United States federal and state income taxes at an approximate rate of 24.58%. The reconciliation of the provision for income taxes at the United States federal statutory rate compared to the Company’s income tax expense as reported is as follows:
Year Ended December 31,
2019
2018
Statutory tax rate
21.00
%
21.00
%
State taxes
0.35
%
4.02
%
Permanent differences
(3.85)
%
(0.57)
%
Unrecognized tax benefit
(0.67)
%
—
%
Share-based compensation
11.51
%
(10.46)
%
Foreign tax rate differential
(1.68)
%
(0.10)
%
Valuation allowance
(140.59)
%
(15.43)
%
Prior year true up items
109.08
%
—
%
Other net
(0.65)
%
1.19
%
Total
(5.50)
%
(0.35)
%
Deferred tax assets consist of the following at:
December 31,
2019
2018
Deferred tax assets:
Net operating loss carryforward
$
12,789,390
$
6,186,379
Temporary differences
435,559
598,732
Lease liability
310,792
—
Share-based compensation
6,455,843
228,989
Total gross deferred tax assets
$
19,991,584
$
7,014,100
Deferred tax liabilities:
Property and equipment
(145,526)
(439,388)
Intangibles/Goodwill
(179,619)
—
Right of use lease asset
(310,730)
—
Valuation allowance
(19,271,163)
(6,574,712)
Net deferred tax assets
$
84,546
$
—
At December 31, 2019, the Company had federal and state net operating losses of approximately $48.1 million and $37.5 million, respectively, which could be subject to certain limitations under section 382 of the Internal Revenue Code. Out of the federal net operating loss, approximately $8.7 million will carry forward 20 years and can offset 100% of future taxable income; and $39.4 million carries forward indefinitely and can offset 80% of taxable income. Utilization of the net operating loss carryforwards are subject to various limitations due to the ownership change limitations provided by Internal Revenue Code (IRC) Section 382 and similar state provisions. As of December 31, 2019, the Company conducted an IRC Section 382 analysis with respect to its net operating loss carryforwards and determined there was an insignificant limitation.
The Company has provided a valuation allowance at December 31, 2019 and 2018 of $19,271,163 and $6,574,712, respectively, for its net deferred tax assets as it cannot conclude it is more likely than not all of the estimated net deferred tax assets will be realized. The valuation allowance increased by $12,696,451 and increased by $3,474,318 during the years ended December 31, 2019 and 2018, respectively.
Undistributed earnings of the Company’s foreign subsidiaries are considered to be indefinitely reinvested and accordingly, no provision for applicable income taxes has been provided thereon. Upon distribution of those earnings, the Company would be subject to withholding taxes payable to various foreign countries. As of December 31, 2019, the undistributed earnings of the Company’s foreign subsidiaries were immaterial.
As of December 31, 2019, the Company maintains liabilities for uncertain tax positions. These liabilities involve considerable judgment and estimation and are continuously monitored by management based on the best information available, including changes in tax regulations, the outcome of relevant court cases, and other information. A reconciliation of the beginning and ending amount of gross unrecognized benefits is as follows:
Year Ended December 31,
2019
2018
Unrecognized tax benefits - beginning of year
$
-
$
-
Gross increase for tax positions of prior years
53,699
-
Gross decrease for federal tax rate change for tax positions of prior years
-
-
Gross increase for tax positions of current year
-
-
Settlements
-
-
Lapse of statute of limitations
-
-
Unrecognized tax benefits - end of year
-
-
$
53,699
$
-
The unrecognized tax benefits relate primarily to state taxes. As of December 31, 2019, the total amount of unrecognized tax benefits that would affect the Company effective tax rate, if recognized, is $60,685. The Company's policy is to recognize interest and penalties related to income tax matters in income tax expense. As of December 31, 2019, the Company accrued interest or penalties related to uncertain tax positions in the amount of $6,986. The Company currently has no federal or state tax examinations in progress nor has it had any federal or state tax examinations since its inception. Because the Company has net operating loss carryforwards, there are open statues of limitations in which federal, state and foreign taxing authorities may examine the Company's tax returns for all years from December 31, 2011 through the current period. </t>
  </si>
  <si>
    <t>LEASES</t>
  </si>
  <si>
    <t>14. LEASES
The Company adopted ASU 2016-02 – Leases (Topic 842) effective January 1, 2019 using the modified retrospective approach whereby the cumulative effect of adoption was recognized on the adoption date and prior periods were not restated. There was no net cumulative effect adjustment to retained earnings as of January 1, 2019 as a result of adoption. ASU 2018-11 – Leases (Topic 842) – Targeted Improvements permits an entity to apply the new leases standard at the date of adoption. Consequently, an entity’s reporting for the comparative periods presented in the financial statements in which it adopts the new leases standard will continue to be in accordance with ASC 840 – Leases .
Operating Leases
The Company’s lease portfolio consists of office leases with lease terms ranging from less than one year to seven years, with the weighted average lease term being three years.
Certain leases provide for increases in future lease payments once the term of the lease has expired, as defined in the lease agreements. These leases generally also include real estate taxes.
Information as Lessee under ASC 842
The Company reassessed all of our leases to determine whether any expired or existing contracts were or contained a lease under ASC 842. Expired or existing contracts previously considered leases under ASC 840 no longer meet the definition of a lease under ASC 842 and therefore, have been excluded from future lease payments.
The Company still maintains these agreements, along with other short-term leases that are not capitalized, and the expenses are recognized in the period incurred.
As of December 31, 2019, maturities of the operating lease liabilities by fiscal year were as follows:
Year ending December 31,
2020
$
2021
2022
2023
2024
Thereafter
Total lease payments
$
Less: interest
Total operating lease liabilities
$
Included below is other information regarding leases for the year ended December 31, 2019.
Year Ended
December 31, 2019
Other information
Operating lease expense
$
Short-term lease expense
$
Cash paid for operating leases
$
Weighted-average remaining lease term (years)– operating leases (1)
Weighted-average discount rate – operating leases
(1)
The Company’s lease terms include options to extend the lease when it is reasonably certain the Company will exercise its option. Additionally, the Company considered any historical and economic factors in determining if a lease renewal or termination option would be exercised.
Rent expense is recorded in General and Administrative expense in the consolidated statements of operations.
Information as Lessee under ASC 840 -2018
As previously disclosed in our Annual Report on Form 10-K for the year ended December 31, 2018, future minimum lease payments under ASC 840 for operating leases were as follows:
Year ending December 31,
2019
$
451,710
2020
420,518
2021
237,142
2022
42,532
2023 and thereafter
4,134
Total
$</t>
  </si>
  <si>
    <t>COMMITMENTS AND CONTINGENCIES</t>
  </si>
  <si>
    <t>15. COMMITMENTS AND CONTINGENCIES
From time to time, the Company is subject to potential liability under laws and government regulations and various claims and legal actions that may be asserted against us that could have a material adverse effect on our business, reputation, results of operations or financial condition. Such litigation may include, but is not limited to, actions or claims relating to sensitive data, including our proprietary business information and intellectual property and that of our clients and personally identifiable information of our employees and contractors, cyber-attacks, data breaches and non-compliance with our contractual or other legal obligations.
There are no matters pending or, to our knowledge, threatened that are expected to have a material adverse impact on our business, reputation, results of operations or financial condition.
There are no proceedings in which any of our directors, officers or affiliates, or any registered or beneficial stockholder, is an adverse party or has a material interest adverse to our interest.</t>
  </si>
  <si>
    <t>SEGMENT INFORMATION</t>
  </si>
  <si>
    <t>SEGMENT INFORMATION [Abstract]</t>
  </si>
  <si>
    <t>16. SEGMENT INFORMATION
Historically, management has not made operating decisions and assessed performance based on geographic locations. Rather, the chief operating decision maker makes operating decisions and assesses performance based on the products and services of our identified operating segments. While management does consider real estate and brokerage services, the acquired technology and affiliated services provided to be identified operating segments, the profits and losses and assets of the acquired technology and affiliated series are not material.
Operating Segments
The Company primarily operates as a cloud-based real estate brokerage. The real estate brokerage business represents 99.9% and 95.8% of the total revenue and total assets, respectively, of the Company as of December 31, 2019.
In November 2018, the Company acquired substantially all of the assets of VirBELA, a virtual reality software platform. The Company offers software subscriptions to customers to access our virtual reality software platform. Additionally, the Company offers professional services for implementation and consulting services. However, as VirBELA is still primarily used as an internal resource for our operations, the operations and assets of VirBELA are not managed by the Company’s chief operating decision-maker as a separate reportable segment.
Services provided through our First Cloud and eXp Silverline ventures are in the emerging stages of development as contributing segments and are not material to the Company’s total revenue, total, loss or total assets as of December 31, 2019.
The Company aggregates the identified operating segments for reporting purposes.
Geographical Information
The Company primarily operates within the real estate brokerage markets in the United States and Canada. During the fourth quarter, the Company expanded operations into the UK and Australia .
The Company’s management analyzes geographical locations on a forward-looking basis to identify growth opportunities. For the year ended December 31, 2019, approximately 3% of the Company’s total net revenue was generated outside of the U.S. Assets held outside of the U.S. as of December 31, 2019 and 2018 were 9% and 3%, respectively.
The Company’s technology services and affiliated services are currently provided only in the U.S.</t>
  </si>
  <si>
    <t>DEFINED CONTRIBUTION SAVINGS PLAN</t>
  </si>
  <si>
    <t>DEFINED CONTRIBUTION SAVINGS PLAN [Abstract]</t>
  </si>
  <si>
    <t xml:space="preserve">17. DEFINED CONTRIBUTION SAVINGS PLAN
During the year ended December 31, 2018, the Company established a defined contribution savings plan to provide eligible employees with a retirement benefit that permits eligible employees the opportunity to actively participate in the process of building a personal retirement fund. The Company sponsors the defined contribution savings plan. In 2019 the Company began matching a portion of contributions made by participating employees. The Company's cost for contributions to this plan was $654,038 and zero for the years ended December 2019 and 2018, respectively. </t>
  </si>
  <si>
    <t>SUMMARY OF SIGNIFICANT ACCOUNTING POLICIES (Policies)</t>
  </si>
  <si>
    <t>Principles of Consolidation</t>
  </si>
  <si>
    <t>Principles of Consolidation
The accompanying audited consolidated financial statements include the accounts of eXp World Holdings, Inc., its subsidiaries and those entities where we have greater than 50% ownership or where we exercise control over the operations. We use the equity method of accounting for entities in which we have a 50% or less investment and exercise significant influence. Entities in which we have less than a 20% investment and where we do not exercise significant influence are accounted for under the cost method. Intercompany transactions and balances are eliminated upon consolidation. See Note 5 – Variable Interest Entities.</t>
  </si>
  <si>
    <t>Noncontrolling Interest</t>
  </si>
  <si>
    <t>Noncontrolling Interest
We have determined that one of our consolidated subsidiaries is a variable interest entity (“VIE”) and we have determined we are the primary beneficiary because we have a controlling financial interest, which includes both the power to direct the activities that most significantly impact the VIE and a variable interest that potentially could be significant to the VIE. The noncontrolling interest balance is adjusted each period to reflect the allocation of net income (loss) and other comprehensive income (loss) attributable to the noncontrolling interest, as shown in our Consolidated Statements of Operations and our Consolidated Statements of Comprehensive Income (Loss), The noncontrolling interest balance in our Consolidated Balance Sheets represents the proportional share of the equity of the joint venture entities which is attributable to the minority shareholders.</t>
  </si>
  <si>
    <t>Use of Estimates</t>
  </si>
  <si>
    <t>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legal contingencies, income taxes, revenue recognition,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classifications</t>
  </si>
  <si>
    <t>Reclassifications
The Company has reclassified certain amounts in prior-period financial statements to conform to the current period’s presentation, specifically professional fees that were previously disclosed as its own line item that are now included in general and administrative expenses, depreciation and amortization that were previously disclosed as one line item that are now disclosed separately in the Company’s Consolidated Statements of Cash Flows, payroll tax liabilities have been reclassed from other accrued expenses to payroll payable and vacation benefit liabilities have been reclassed from vacation payable to payroll payable in Note 10 – Accrued Expenses to our Consolidated Financial Statements.</t>
  </si>
  <si>
    <t>Joint Ventures</t>
  </si>
  <si>
    <t>Joint ventures
The Company has investments in joint ventures. A joint venture is a contractual arrangement whereby the Company and other parties undertake an economic activity through a jointly controlled entity. Joint control exists when strategic, financial and operating policy decisions relating to the activities require the unanimous consent of the parties sharing control. Joint ventures are accounted for using the equity method and are recognized initially at cost. The Company recognizes its share of income and expenses and equity movement in the venture in proportion to its percentage of ownership. See Note 4 – Investment in Joint Venture for additional information.</t>
  </si>
  <si>
    <t xml:space="preserve">Cash and cash equivalents
The Company considers all highly liquid investments with maturity when purchased of three months or less to be cash equivalents. From time to time, the Company’s cash deposits exceed federally insured limits. The Company has not experienced any losses resulting from holding deposits in accounts in excess of federal insurance limits. </t>
  </si>
  <si>
    <t>Restricted Cash</t>
  </si>
  <si>
    <t>Restricted cash
Restricted cash totaled $6,987,076 and $2,502,591 at December 31, 2019 and December 31, 2018, respectively.
The following table provides a reconciliation of cash, cash equivalents, and restricted cash reported within the consolidated balance sheet that sum to the total of the same such amounts shown on the statement of cash flows.
December 31, 2018
December 31, 2017
Cash and cash equivalents
$
20,538,057
$
4,672,034
Restricted cash
2,502,591
923,193
Total cash, cash equivalents, and restricted cash, beginning of period
$
23,040,648
$
5,595,227
December 31, 2019
December 31, 2018
Cash and cash equivalents
$
40,087,372
$
20,538,057
Restricted cash
6,987,076
2,502,591
Total cash, cash equivalents, and restricted cash, end of year
$
47,074,448
$
23,040,648
Restricted cash consists of cash held in escrow by the Company’s brokers and agents on behalf of real estate buyers. The Company recognizes a corresponding customer deposit liability until the funds are released. Once the cash transfers from escrow, the Company reduces the respective customers’ deposit liability.</t>
  </si>
  <si>
    <t>Fair Value Measurements</t>
  </si>
  <si>
    <t xml:space="preserve">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Input Level
Definitions
Level 1
Inputs are quoted market prices in active markets for identical assets or liabilities (these are observable market inputs).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Level 3
Inputs are unobservable inputs that reflect the entity's own assumptions in pricing the asset or liability (used when little or no market data is available).
The Company holds funds in a money market account. The Company values its money market funds at fair value on a recurring basis . </t>
  </si>
  <si>
    <t>Accounts receivable and allowance for doubtful accounts</t>
  </si>
  <si>
    <t>Accounts receivable and allowance for doubtful accounts
The majority of the Company’s accounts receivable is derived from non-commission based technology fees. These accounts receivable are typically unsecured. The allowance for doubtful accounts is our estimate based on historical experience. The Company periodically performs detailed reviews to assess the adequacy of the allowance. The Company exercises significant judgment in estimating the timing, frequency and severity of losses.
The Company historically has not experienced material uncollectible accounts. For the years ended December 31, 2019 and December 31, 2018, the allowance for uncollectible accounts is $137,430 and $484,441, respectively.</t>
  </si>
  <si>
    <t>Foreign currency translation</t>
  </si>
  <si>
    <t>Foreign currency translation
The Company’s functional and reporting currency is the United States dollar and the functional currency of the Company’s foreign subsidiaries is the local currency of their country of domicile.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consolidated statements of operations in other (income) expense, net. The Company does not employ any derivative or hedging strategy to offset the impact of foreign currency fluctuations.</t>
  </si>
  <si>
    <t>Fixed assets</t>
  </si>
  <si>
    <t>Fixed assets
Fixed assets are stated at historical cost and are depreciated on the straight-line method over the estimated useful lives. Useful lives are:
Computer hardware and software:
Furniture, fixtures and equipment:
Maintenance and repairs are expensed as incurred. Expenditures that substantially increase an asset’s useful life or improve an asset’s functionality are capitalized.
The Company capitalizes the costs associated with developing its internal-use cloud-based residential real-estate transaction system. Capitalized costs are primarily related to costs incurred in relation to internally created software during the application development stage including costs for upgrades and enhancements that result in additional functionality.</t>
  </si>
  <si>
    <t>Goodwill and Intangible Assets</t>
  </si>
  <si>
    <t xml:space="preserve">Goodwill
Goodwill represents the excess of the consideration paid over the estimated fair value of assets acquired and liabilities assumed in a business combination. The Company evaluates goodwill for impairment annually in the fourth quarter. Generally, this evaluation begins with a qualitative assessment to determine if the fair value of the reporting unit is more likely than not less than its carrying value. The test for impairment requires management to make judgments relating to future cash flows, growth rates and economic and market conditions.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 did not recognize impairment for the years ended December 31, 2019 and 2018.
Intangible assets
The Company’s intangible assets are finite lived and consist primarily of trade name, technology and customer relationships. Each intangible asset is amortized on a straight-line basis over its useful life, ranging from three to 10 years. The Company evaluates its intangible assets for recoverability and potential impairment, or as events or changes in circumstances indicate the carrying value may be impaired.
The Company did not recognize impairment for the years ended December 31, 2019 and 2018.
Intangibles
In January 2017, the FASB issued ASU 2017-04 – Intangibles – Goodwill and Other (Topic 350). ASU 2017-04 eliminates Step 2 from the goodwill impairment test. Under ASU 2017-04, if a reporting unit’s carrying amount exceeds its fair value, the entity will record an impairment charge based on that difference. The impairment charge will be limited to the amount of goodwill allocated to that reporting unit. Previously, if the fair value of a reporting unit was lower than its carrying amount (Step 1), an entity was required to calculate any impairment charge by comparing the implied fair value of goodwill with its carrying amount (Step 2). Additionally, under ASU 2017-04, entities that have reporting units with zero or negative carrying amounts will no longer be required to perform the qualitative assessment to determine whether to perform Step 2 of the goodwill impairment test. As a result, reporting units with zero or negative carrying amounts will generally be expected to pass the simplified impairment test; however, additional disclosure will be required of those entities. This ASU is effective in fiscal years beginning after December 15, 2019. Early adoption on a prospective basis is permitted for annual and interim goodwill impairment testing dates after January 1, 2017. The Company early adopted ASU 2017-04 effective January 1, 2019. There were no significant adjustments to our financials or our disclosures under the new guidance. </t>
  </si>
  <si>
    <t>Software development costs</t>
  </si>
  <si>
    <t>Software development costs
The Company capitalizes software development costs related to products to be sold, leased, or marketed to external users, and internal-use software.</t>
  </si>
  <si>
    <t>Business Combinations</t>
  </si>
  <si>
    <t>Business combinations
The Company accounts for business combinations using the acquisition method of accounting, under which the consideration for the acquisition is allocated to the assets acquired and liabilities assumed. The Company recognizes identifiable assets acquired and liabilities assumed at the acquisition date fair values as determined by management as of the acquisition date. Fair value determinations require considerable judgment and are sensitive to changes in underlying assumptions, estimates and market factors. Estimating the fair value of individual reporting units requires us to make assumptions and estimates regarding significant changes or planned changes in the use of the assets, as well as industry and economic conditions. These assumptions and estimates include projected revenues and income growth rates, terminal growth rates, competitive and consumer trends, market-based discount rates, and other market factors. If current expectations of future growth rates are not met or market factors outside of our control change significantly, then our goodwill or intangible assets may become impaired. Additionally, as goodwill and intangible assets associated with recently acquired businesses are recorded on the balance sheet at their estimated acquisition date fair values, those amounts are more susceptible to impairment risk if business operating results or macroeconomic conditions deteriorate.
Acquisition-related costs, such as due diligence, legal and accounting fees, are expensed as incurred and not considered in determining the fair value of the acquired assets.</t>
  </si>
  <si>
    <t>Impairment of long-lived assets</t>
  </si>
  <si>
    <t>Impairment of long-lived assets
The Company periodically evaluates the carrying value of long-lived assets to be held and used when events and circumstances warrant such a review. The carrying value of a long-lived asset is considered impaired when the anticipated undiscounted cash flow from such asset is less than its carrying value. When assets are considered impaired, a loss is recognized based on the amount by which the carrying value exceeds the fair value of the long-lived asset. Fair value is determined primarily using the anticipated cash flows discounted at a rate commensurate with the risk involved.</t>
  </si>
  <si>
    <t>Stock based compensation</t>
  </si>
  <si>
    <t>Stock based compensation
Our stock-based compensation is comprised of agent growth incentive programs, agent equity program, and stock option awards. Our stock-based compensation is more fully disclosed in Note 12 - Stockholders’ Equity. The Company accounts for stock-based compensation granted to employees and non-employees using a fair value method. Stock-based compensation awards are measured at the grant date fair value and is recognized over the requisite service period of the awards, usually the vesting period, on a straight-line basis, net of forfeitures. The Company reduces recorded stock-based compensation for forfeitures when they occur.
Recognition of compensation cost for an award with a performance condition is based on the probable outcome of that performance condition being met.</t>
  </si>
  <si>
    <t>Revenue Recognition</t>
  </si>
  <si>
    <t>Revenue recognition
The Company generates substantially all of its revenue from real estate brokerage services and generates a de minimis portion of its revenues from software subscription and professional services.
Real Estate Brokerage Services
The Company serves as a licensed broker in the areas in which it operates for the purpose of processing residential real estate transactions. The Company is contractually obligated to provide services for the fulfillment of transfers of residential real estate between buyers and sellers. The Company provides these services itself and controls the services necessary to legally transfer the residential real estate. Correspondingly, the Company is defined as the principal. The Company, as principal, satisfies its obligation upon the closing of a residential real estate transaction. As principal, and upon satisfaction of our obligation, the Company recognizes revenue in the gross amount of consideration to which the Company expects to be entitled.
Revenue is derived from assisting home buyers and sellers in listing, marketing, selling and finding residential real estate. Commissions earned on real estate transactions are recognized at the completion of a residential real estate transaction once we have satisfied the performance obligation. Agent related fees are currently recorded as a reduction to commissions and other agent related costs.
Software Subscription and Professional Services
Subscription revenue is derived from fees from our customers to access the Company’s virtual reality software platform. The terms of our subscriptions do not provide customers the right to take possession of the software. Subscription revenue is generally recognized ratably over the contract term.
Professional services revenue is derived from implementation and consulting services. Professional services revenue is typically recognized over time as the services are rendered, using an efforts-expended (labor hours) input method.
Software subscription and professional services revenue accounts for less than 1% of all revenue for the year ended December 31, 2019.
The Company does not currently collect sales and use taxes on fees from agents and brokers and assumes responsibility to pay these costs to the appropriate taxing authorities.
Disaggregated revenue
The Company primarily operates as a real estate brokerage firm. The vast majority of our revenue is derived from providing a single service (real estate brokerage services) to purchasers and sellers of homes in the U.S. See Note 16 – Segment Information for details regarding segment and geographic information.
Management believes that no disaggregation of revenue from services to customers currently exists that would provide additional insight into the future recognition of revenue and cash flows.</t>
  </si>
  <si>
    <t>Real Estate Brokerage Services</t>
  </si>
  <si>
    <t>Real Estate Brokerage Services
The Company serves as a licensed broker in the areas in which it operates for the purpose of processing residential real estate transactions. The Company is contractually obligated to provide services for the fulfillment of transfers of residential real estate between buyers and sellers. The Company provides these services itself and controls the services necessary to legally transfer the residential real estate. Correspondingly, the Company is defined as the principal. The Company, as principal, satisfies its obligation upon the closing of a residential real estate transaction. As principal, and upon satisfaction of our obligation, the Company recognizes revenue in the gross amount of consideration to which the Company expects to be entitled.
Revenue is derived from assisting home buyers and sellers in listing, marketing, selling and finding residential real estate. Commissions earned on real estate transactions are recognized at the completion of a residential real estate transaction once we have satisfied the performance obligation. Agent related fees are currently recorded as a reduction to commissions and other agent related costs.</t>
  </si>
  <si>
    <t>Software Subscription and Professional Services</t>
  </si>
  <si>
    <t>Software Subscription and Professional Services
Subscription revenue is derived from fees from our customers to access the Company’s virtual reality software platform. The terms of our subscriptions do not provide customers the right to take possession of the software. Subscription revenue is generally recognized ratably over the contract term.
Professional services revenue is derived from implementation and consulting services. Professional services revenue is typically recognized over time as the services are rendered, using an efforts-expended (labor hours) input method.
Software subscription and professional services revenue accounts for less than 1% of all revenue for the year ended December 31, 2019.
The Company does not currently collect sales and use taxes on fees from agents and brokers and assumes responsibility to pay these costs to the appropriate taxing authorities.</t>
  </si>
  <si>
    <t>Advertising and marketing costs</t>
  </si>
  <si>
    <t>Advertising and marketing costs
Advertising and marketing costs are generally expensed in the period incurred. Advertising and marketing expenses are included in the sales and marketing expense line item on the accompanying consolidated statements of operations. For the years ended December 31, 2019 and 2018, the Company incurred advertising and marketing expenses of $3,798,516 and $2,403,941, respectively.</t>
  </si>
  <si>
    <t>Income taxes</t>
  </si>
  <si>
    <t>Income taxes
Deferred tax assets and liabilities arise from the differences between the tax basis of an asset or liability and its reported amount in the financial statements as well as from net operating loss and tax credit carry forwards. The measurement of current and deferred tax assets and liabilities is based on provisions of enacted tax laws; the effects of future changes in tax laws or rates are not anticipated. Valuation allowances are established when necessary to reduce deferred tax assets to the amount expected to be realized. Income tax expense or benefit is the tax payable or refundable, respectively, for the period adjusted for the change during the period in deferred tax assets and liabilities. For U.S. income tax returns, the open taxation years subject to examination range from 2011 to 2019.</t>
  </si>
  <si>
    <t>Comprehensive loss</t>
  </si>
  <si>
    <t>Comprehensive loss
The Company’s only component of comprehensive loss are net losses and foreign currency translation adjustments.</t>
  </si>
  <si>
    <t>Net loss per share</t>
  </si>
  <si>
    <t>Net loss per share
Basic net loss per share is computed by dividing the net loss for the period by the weighted average number of shares of common stock outstanding during the period. Diluted loss per share is computed by dividing net loss for the period by the weighted average number of shares of common stock outstanding plus, if dilutive, potential common shares outstanding during the period. The Company does not pay dividends or have participating shares outstanding.</t>
  </si>
  <si>
    <t>Leases</t>
  </si>
  <si>
    <t>Leases
In February 2016, the Financial Accounting Standards Board (FASB) issued Accounting Standards Update (ASU) 2016-02, Leases (Topic 842). ASU 2016-02 is intended to improve the financial reporting of leasing transactions by requiring organizations that lease assets to recognize assets and liabilities for the rights and obligations created by leases that extend more than twelve months on the balance sheet. This accounting update also requires additional disclosures surrounding the amount, timing, and uncertainty of cash flows arising from leases. In July 2018, the FASB issued ASU 2018-11 – Leases (Topic 842) – Targeted Improvements. The amendments in ASU 2018-11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U.S. GAAP (Topic 840, Leases ). An entity that elects this additional (and optional) transition method must provide the required Topic 840 disclosures for all periods that continue to be in accordance with Topic 840. The amendments do not change the existing disclosure requirements in Topic 840 (for example, they do not create interim disclosure requirements that entities previously were not required to provide).
The Company adopted ASU 2016-02 effective January 1, 2019 using the modified retrospective approach and elected the practical expedient to use the effective date of adoption as the application date for the leases whereby the prior periods were not restated. There was no net cumulative effect adjustment to retained earnings as of January 1, 2019 as a result of this adoption. This standard did not have a material impact on the Company’s balance sheets or cash flows from operations and did not have a significant impact on the Company’s operating results. The most significant impact was the recognition of right-of-use (ROU) assets and lease obligations on the balance sheet upon adoption on January 1, 2019.
The Company elected to utilize the transition guidance accounting policy elections available including, not recording a ROU lease asset and lease obligation for short term leases, to not separate lease and non-lease components, and to apply a portfolio discount rate to all leases similar in nature and term.
With the adoption of ASU 2016-02, the Company determined if an arrangement is a lease at inception and performed a lease classification assessment. Based on this assessment, the Company concluded it only has operating leases. Leases are included in ROU lease assets, current portion of lease obligations, and long-term lease obligations on the Company’s balance sheet. Certain arrangements previously considered leases under Topic 840 were determined to not be leases under Topic 842. Lease expense for short-term leases that, at the commencement date have a lease term of 12 months or less, is recorded in the Company’s consolidated statements of operations as incurred.
ROU lease assets represent the Company’s right to use an underlying asset for the lease term and lease obligations represent the Company’s obligation to make lease payments arising from the lease. ROU lease assets and obligations are recognized at the commencement date based on the present value of lease payments over the lease term. The Company has determined to not separate lease components from non-lease components in the lease payments for its office space leases, which are currently the only leases the Company has under Accounting Standards Codification (“ASC”) 842 – Leases (“ASC 842”). The rate implicit in the lease was not readily determinable in the lease arrangements and as such, the Company used its incremental borrowing rate based on the information available at the commencement date in determining the present value of lease payments. The Company calculated the rate utilizing rate information provided from our lenders based on a secured line of credit adjusted for the average lease term of three years. The ROU lease asset also includes any lease payments made in advance and excludes lease incentives. The Company’s lease terms include options to extend the lease when it is reasonably certain that the Company will exercise its option. The Company evaluates renewal options quarterly for any changes in assumptions. Lease expense for operating lease payments is recognized on a straight-line basis over the lease term. Refer to Note 14 - Leases for more information.</t>
  </si>
  <si>
    <t>Recently Issued Accounting Pronouncements</t>
  </si>
  <si>
    <t>Recently Issued Accounting Pronouncements
In December 2019, the FASB issued ASU 2019-12 – Income Taxes (Topic 740). ASU 2019-12 removes certain exceptions for investments, intraperiod allocations and interim calculations and adds guidance to reduce complexity in accounting for income taxes. ASU 2019-12 is effective for fiscal years, and interim periods within those fiscal years, beginning after December 15, 2020; early adoption is permitted. The Company is still assessing the amendments of ASU 2019-12 and the impact the amendments will have on the Company’s consolidated financial statements and related disclosures.
In August 2018, the FASB issued ASU 2018-13, Fair Value Measurement (Topic 820) – Disclosure Framework – Changes to the Disclosure Requirements for Fair Value Measurement , which removes certain disclosure requirements related to the fair value hierarchy, such as removing the requirement to disclose the amount of and reasons for transfers between Level 1 and Level 2, modifies existing disclosure requirements related to measurement uncertainty and adds new disclosure requirements, such as disclosing the range and weighted average of significant unobservable inputs used to develop Level 3 fair value measurement. ASU 2018-13 is effective beginning January 1, 2020; early adoption is permitted. Certain changes are applied retrospectively to each period presented and others are to be applied either in the period of adoption or prospectively. The Company does not expect the amendments of ASU 2018-13 will have a significant impact on the Company’s consolidated financial statements and related disclosures.
In June 2016, the FASB issued ASU 2016-13, Financial Instruments – Credit Losses (Topic 326). ASU 2016-13 modifies the measurement of expected credit losses of certain financial instruments, requiring entities to estimate an expected lifetime credit loss on financial assets. ASU 2016-13 is effective for fiscal years and interim periods within those years beginning after December 15, 2019. The Company does not expect the amendments of ASU 2016-13 to have a significant impact on the Company’s consolidated financial statements and related disclosures.</t>
  </si>
  <si>
    <t>SUMMARY OF SIGNIFICANT ACCOUNTING POLICIES (Tables)</t>
  </si>
  <si>
    <t>Schedule of Cash</t>
  </si>
  <si>
    <t>December 31, 2018
December 31, 2017
Cash and cash equivalents
$
20,538,057
$
4,672,034
Restricted cash
2,502,591
923,193
Total cash, cash equivalents, and restricted cash, beginning of period
$
23,040,648
$
5,595,227
December 31, 2019
December 31, 2018
Cash and cash equivalents
$
40,087,372
$
20,538,057
Restricted cash
6,987,076
2,502,591
Total cash, cash equivalents, and restricted cash, end of year
$
47,074,448
$
23,040,648</t>
  </si>
  <si>
    <t>ACQUISITIONS (Tables) - VirBELA LLC</t>
  </si>
  <si>
    <t>Schedule of allocation of purchase prince</t>
  </si>
  <si>
    <t>The following table shows the allocation of the purchase price of VirBELA to the acquired identifiable assets, and goodwill:
Accounts receivable
$
4,273
Inventory
968
Fixed assets
23,452
Intangible assets
2,331,000
Goodwill
8,248,107
Total purchase price
$
10,607,800</t>
  </si>
  <si>
    <t>Schedule of intangible assets acquired</t>
  </si>
  <si>
    <t>The purchase price allocation to identifiable intangible assets acquired in the VirBELA acquisition was:
Tradename
$
Existing Technology
Non-competition agreements
Customer contracts
Total intangible assets purchased
$</t>
  </si>
  <si>
    <t>VARIABLE INTEREST ENTITIES (VIEs) (Tables)</t>
  </si>
  <si>
    <t>Schedule of Financial information of VIE</t>
  </si>
  <si>
    <t>As of
December 31, 2019
Assets
Cash
$
424,407
Prepaid expenses
368
Security deposits
1,600
Total assets
$
426,375
Liabilities &amp; Equity
Membership interests payable
$
45,500
Accounts payable
14,735
Total liabilities
$
60,235
Equity
$
Members equity
474,500
Current year profit (loss)
(108,360)
Total equity
$
366,140
Total liabilities &amp; equity
$
426,375
Year Ended December 31, 2019
Revenues
$
21,600
Expenses
129,960
Net loss
$
(108,360)</t>
  </si>
  <si>
    <t>FAIR VALUE MEASUREMENTS (Tables)</t>
  </si>
  <si>
    <t>Schedule of Fair Value on Recurring Basis</t>
  </si>
  <si>
    <t>December 31, 2019
Fair Value
Quoted Prices in Active Markets
Significant Other Observable Inputs
Significant Unobservable Inputs
Assets:
Money market funds
$
18,280,779
$
18,280,779
$
—
$
—
Total Assets
$
18,280,779
$
18,280,779
$
—
$
—
December 31, 2018
Fair Value
Quoted Prices in Active Markets
Significant Other Observable Inputs
Significant Unobservable Inputs
Assets:
Money market funds
$
8,051,662
$
8,051,662
$
—
$
—
Total Assets
$
8,051,662
$
8,051,662
$
—
$
—</t>
  </si>
  <si>
    <t>PREPAIDS AND OTHER ASSETS (Tables)</t>
  </si>
  <si>
    <t>Schedule of Prepaid and Other Current Assets</t>
  </si>
  <si>
    <t>As of December 31,
2019
2018
Prepaid expenses
$
1,729,540
$
1,070,064
Prepaid insurance
954,231
706,435
Rent deposits
73,485
51,113
Other assets
791,518
30,376
$
3,548,774
$
1,857,988</t>
  </si>
  <si>
    <t>PROPERTY, PLANT AND EQUIPMENT, NET (Tables)</t>
  </si>
  <si>
    <t>Schedule of Fixed assets</t>
  </si>
  <si>
    <t>As of December 31,
2019
2018
Computer hardware and software
$
8,431,195
$
3,925,129
Furniture, fixture and equipment
20,480
5,910
Total depreciable property and equipment
8,451,675
3,931,039
Less: accumulated depreciation and amortization
(3,377,807)
(1,320,103)
Depreciable property, net
5,073,868
2,610,936
Assets under development
354,284
128,589
Property, plant and equipment, net
$
5,428,152
$
2,739,525</t>
  </si>
  <si>
    <t>GOODWILL AND INTANGIBLE ASSETS (Tables)</t>
  </si>
  <si>
    <t>Schedule of Goodwill</t>
  </si>
  <si>
    <t>Changes in the carrying amount of goodwill were:
As of December 31,
2019
2018
Goodwill
8,248,107
$
—
Acquisitions/(Impairment)
—
8,248,107
Total goodwill
8,248,107
$
8,248,107</t>
  </si>
  <si>
    <t>Schedule of Definite-Lived Assets</t>
  </si>
  <si>
    <t>As of December 31, 2019
Gross
Accumulated
Net Carrying
Amount
Amortization
Amount
Trade name
$
1,169,000
$
(126,642)
$
1,042,358
Existing technology (1)
558,961
(98,884)
460,077
Non-competition agreements
125,000
(45,139)
79,861
Customer relationships
740,000
(80,167)
659,833
Software
225,000
—
225,000
Licensing agreement
210,000
—
210,000
Total
$
3,027,961
$
(350,832)
$
2,677,129
As of December 31, 2018
Gross
Accumulated
Net Carrying
Amount
Amortization
Amount
Trade name
$
1,169,000
$
(9,742)
$
1,159,258
Existing technology
297,000
(4,950)
292,050
Non-competition agreements
125,000
(3,472)
121,528
Customer relationships
740,000
(6,167)
733,833
Software
225,000
—
225,000
Total
$
2,556,000
$
(24,331)
$
2,531,669
Includes capitalized software development costs and acquired technologies from the VirBELA asset purchase.</t>
  </si>
  <si>
    <t>Schedule of Definite-Lived Future Amortization Expense</t>
  </si>
  <si>
    <t>Expected amortization
2020
506,787
2021
740,072
2022
193,829
2023
297,850
2024 and thereafter
938,591
Total
$
2,677,129</t>
  </si>
  <si>
    <t>ACCRUED EXPENSES (Tables)</t>
  </si>
  <si>
    <t>Schedule of Accrued Expenses</t>
  </si>
  <si>
    <t>As of December 31,
2019
2018
Commissions payable
$
26,029,987
$
16,368,811
Payroll payable (1)
1,200,788
2,012,712
Taxes payable
1,205,372
217,820
Stock liability awards
749,958
—
Other accrued expenses
1,848,210
377,092
$
31,034,315
$
18,976,435</t>
  </si>
  <si>
    <t>STOCKHOLDERS’ EQUITY (Tables)</t>
  </si>
  <si>
    <t>Schedule of Restricted stock activity</t>
  </si>
  <si>
    <t>The following table illustrates the Company’s stock activity for the Agent Growth Incentive Program for stock awards where the performance metric has been achieved for the following periods:
Weighted Average
Grant Date
Shares
Fair Value
Balance, December 31, 2017
3,059,065
$
7.60
Granted
2,380,100
11.59
Vested and issued
(889,769)
12.16
Forfeited
(676,519)
4.05
Balance, December 31, 2018
3,872,877
$
11.63
Granted
1,687,457
9.23
Vested and issued
(1,494,633)
11.21
Forfeited
(677,592)
3.39
Balance, December 31, 2019
3,388,109
$
11.04</t>
  </si>
  <si>
    <t>Schedule of stock options fair value assumptions</t>
  </si>
  <si>
    <t>Assumptions:
Year Ended December 31, 2019
Expected term
5 - 6.25 years
Expected volatility
91.04% - 127.93%
Risk-free interest rate
1.48% - 2.70%
Dividend yield
- %</t>
  </si>
  <si>
    <t>Schedule of stock option activity</t>
  </si>
  <si>
    <t>The following table illustrates the Company’s stock option activity for the following periods:
Weighted
Average
Weighted
Remaining
Average
Contractual Term
Options
Exercise Price
Intrinsic Value
(Years)
Balance, December 31, 2017
10,873,292
$
1.50
$
5.08
6.65
Granted
870,000
10.86
(3.78)
9.34
Exercised
(2,594,050)
0.78
11.90
—
Forfeited
(451,629)
3.03
9.59
—
Balance, December 31, 2018
8,697,613
$
2.08
$
5.00
6.07
Granted
776,746
9.44
0.64
9.52
Exercised
(2,261,122)
1.02
8.56
—
Forfeited
(437,881)
7.94
2.45
—
Balance, December 31, 2019
6,775,356
$
2.90
$
8.43
5.59
Exercisable at December 31, 2019
5,368,458
1.37
9.96
4.71
Vested at December 31, 2019
5,460,777
$
1.48
$
9.85
4.78</t>
  </si>
  <si>
    <t>Agent Growth Incentive Program</t>
  </si>
  <si>
    <t>Changes in the Company’s stock compensation liability</t>
  </si>
  <si>
    <t>The following table illustrates changes in the Company’s stock compensation liability during the year ended December 31, 2019:
Stock Compensation Liability Activity
Amount
Balance, December 31, 2018
$
-
Estimated stock awards
900,535
Stock awards reclassified from liability to equity
(623,533)
Balance, December 31, 2019
$
277,002</t>
  </si>
  <si>
    <t>INCOME TAXES (Tables)</t>
  </si>
  <si>
    <t>Schedule of Income Tax Expense (Benefit)</t>
  </si>
  <si>
    <t>The components of the provision for income tax expense are as follows:
Year Ended December 31,
2019
2018
Current:
Federal
$
—
$
—
State
319,978
77,494
Foreign
261,549
306
581,527
77,800
Deferred
Federal
17,542
—
State
14,948
—
Foreign
(117,036)
—
(84,546)
—
Total provision (benefit) for income taxes
$
496,981
$
77,800</t>
  </si>
  <si>
    <t>Federal Statutory Rate Reconciliation</t>
  </si>
  <si>
    <t>The reconciliation of the provision for income taxes at the United States federal statutory rate compared to the Company’s income tax expense as reported is as follows:
Year Ended December 31,
2019
2018
Statutory tax rate
21.00
%
21.00
%
State taxes
0.35
%
4.02
%
Permanent differences
(3.85)
%
(0.57)
%
Unrecognized tax benefit
(0.67)
%
—
%
Share-based compensation
11.51
%
(10.46)
%
Foreign tax rate differential
(1.68)
%
(0.10)
%
Valuation allowance
(140.59)
%
(15.43)
%
Prior year true up items
109.08
%
—
%
Other net
(0.65)
%
1.19
%
Total
(5.50)
%
(0.35)
%</t>
  </si>
  <si>
    <t>Schedule of Deferred Tax Assets</t>
  </si>
  <si>
    <t>Deferred tax assets consist of the following at:
December 31,
2019
2018
Deferred tax assets:
Net operating loss carryforward
$
12,789,390
$
6,186,379
Temporary differences
435,559
598,732
Lease liability
310,792
—
Share-based compensation
6,455,843
228,989
Total gross deferred tax assets
$
19,991,584
$
7,014,100
Deferred tax liabilities:
Property and equipment
(145,526)
(439,388)
Intangibles/Goodwill
(179,619)
—
Right of use lease asset
(310,730)
—
Valuation allowance
(19,271,163)
(6,574,712)
Net deferred tax assets
$
84,546
$
—</t>
  </si>
  <si>
    <t>Schedule of reconciliation of the beginning and ending amount of gross unrecognized benefits</t>
  </si>
  <si>
    <t>A reconciliation of the beginning and ending amount of gross unrecognized benefits is as follows:
Year Ended December 31,
2019
2018
Unrecognized tax benefits - beginning of year
$
-
$
-
Gross increase for tax positions of prior years
53,699
-
Gross decrease for federal tax rate change for tax positions of prior years
-
-
Gross increase for tax positions of current year
-
-
Settlements
-
-
Lapse of statute of limitations
-
-
Unrecognized tax benefits - end of year
-
-
$
53,699
$
-</t>
  </si>
  <si>
    <t>LEASES (Tables)</t>
  </si>
  <si>
    <t>Schedule of future operating lease payments</t>
  </si>
  <si>
    <t>As of December 31, 2019, maturities of the operating lease liabilities by fiscal year were as follows:
Year ending December 31,
2020
$
2021
2022
2023
2024
Thereafter
Total lease payments
$
Less: interest
Total operating lease liabilities
$
Year ending December 31,
2019
$
451,710
2020
420,518
2021
237,142
2022
42,532
2023 and thereafter
4,134
Total
$</t>
  </si>
  <si>
    <t>Schedule of other lease information</t>
  </si>
  <si>
    <t>Year Ended
December 31, 2019
Other information
Operating lease expense
$
Short-term lease expense
$
Cash paid for operating leases
$
Weighted-average remaining lease term (years)– operating leases (1)
Weighted-average discount rate – operating leases</t>
  </si>
  <si>
    <t>DESCRIPTION OF BUSINESS AND BASIS OF PRESENTATION (Narrative) (Details)</t>
  </si>
  <si>
    <t>Entity Incorporation, Date of Incorporation</t>
  </si>
  <si>
    <t>Jul. 30,
		2008</t>
  </si>
  <si>
    <t>SUMMARY OF SIGNIFICANT ACCOUNTING POLICIES (Narrative) (Details) - USD ($)</t>
  </si>
  <si>
    <t>Fair Value, Liabilities, Level 1 to Level 2 Transfers, Amount</t>
  </si>
  <si>
    <t>Advertising expense</t>
  </si>
  <si>
    <t>Allowance for doubtful accounts receivable</t>
  </si>
  <si>
    <t>Goodwill, impairment</t>
  </si>
  <si>
    <t>Impairment of Intangible Assets, Finite-lived</t>
  </si>
  <si>
    <t>Minimum</t>
  </si>
  <si>
    <t>Term of lease</t>
  </si>
  <si>
    <t>1 year</t>
  </si>
  <si>
    <t>Open Tax Year</t>
  </si>
  <si>
    <t>2011</t>
  </si>
  <si>
    <t>Finite-Lived Intangible Asset, Useful Life</t>
  </si>
  <si>
    <t>3 years</t>
  </si>
  <si>
    <t>Minimum | Computer hardware and software</t>
  </si>
  <si>
    <t>Property and equipment useful lives</t>
  </si>
  <si>
    <t>P3Y</t>
  </si>
  <si>
    <t>Minimum | Furniture, fixtures and equipment</t>
  </si>
  <si>
    <t>P5Y</t>
  </si>
  <si>
    <t>Maximum</t>
  </si>
  <si>
    <t>7 years</t>
  </si>
  <si>
    <t>10 years</t>
  </si>
  <si>
    <t>Maximum | Computer hardware and software</t>
  </si>
  <si>
    <t>Maximum | Furniture, fixtures and equipment</t>
  </si>
  <si>
    <t>P7Y</t>
  </si>
  <si>
    <t>SUMMARY OF SIGNIFICANT ACCOUNTING POLICIES (Schedule of Cash) (Details) - USD ($)</t>
  </si>
  <si>
    <t>Dec. 31, 2017</t>
  </si>
  <si>
    <t>Total cash, cash equivalents, and restricted cash</t>
  </si>
  <si>
    <t>ACQUISITIONS (Narrative) (Details) - USD ($)</t>
  </si>
  <si>
    <t>Nov. 29, 2018</t>
  </si>
  <si>
    <t>Mar. 31, 2019</t>
  </si>
  <si>
    <t>Acquisition cash paid amount</t>
  </si>
  <si>
    <t>Amortization expense related to discount applied</t>
  </si>
  <si>
    <t>Goodwill acquired amortization schedule</t>
  </si>
  <si>
    <t>15 years</t>
  </si>
  <si>
    <t>VirBELA LLC</t>
  </si>
  <si>
    <t>Business acquisition, name of acquired entity</t>
  </si>
  <si>
    <t>VirBELA</t>
  </si>
  <si>
    <t>Business acquisition, effective date of acquisition</t>
  </si>
  <si>
    <t>Nov. 29,
		2018</t>
  </si>
  <si>
    <t>Business acquisition, description of acquired entity</t>
  </si>
  <si>
    <t>a California limited liability company. VirBELA provides a cloud-based environment focused on educational and innovative learning technologies to enhance global education experiences that empower individuals, teams, and organizations for clients in various industries. Its model allows for a level of engagement and participation that can typically only be achieved with face-to-face instruction. Its proprietary immersive 3D campus, which supports blended learning and big data assessment, is highly customizable to meet the branding and educational needs of clients. VirBELA developed the Company's current cloud campus called eXp World, which provides 24/7 access to collaborative tools, training and socialization for the Company's real estate agents and employees.</t>
  </si>
  <si>
    <t>Business combination, reason for business combination</t>
  </si>
  <si>
    <t>The acquisition of VirBELA's core group of products and services will allow eXp Realty to continue to accelerate its business in a sustainable and innovative way, which is consistent with our vision to expand the product offering to agents, teams and others who could benefit from their own, always available environments for collaboration.</t>
  </si>
  <si>
    <t>Cash paid for acquisition</t>
  </si>
  <si>
    <t>Present value of aggregated future stock issuance related to business combinations</t>
  </si>
  <si>
    <t>Payable, current</t>
  </si>
  <si>
    <t>Payable, non-current</t>
  </si>
  <si>
    <t>VirBELA LLC | Common Stock</t>
  </si>
  <si>
    <t>Business combination, consideration transferred, equity interests issued and issuable</t>
  </si>
  <si>
    <t>VirBELA LLC | Restricted Stock</t>
  </si>
  <si>
    <t>Business acquisition, equity interest issued or issuable, number of shares</t>
  </si>
  <si>
    <t>VirBELA LLC | Secure Sellers Performance Post Close Obligations</t>
  </si>
  <si>
    <t>VirBELA LLC | Closing Date Anniversary Remaining Payments Via Shares</t>
  </si>
  <si>
    <t>ACQUISITIONS (Schedule of allocation of purchase prince) (Details) - USD ($)</t>
  </si>
  <si>
    <t>Inventory</t>
  </si>
  <si>
    <t>Intangible assets</t>
  </si>
  <si>
    <t>Total purchase price</t>
  </si>
  <si>
    <t>ACQUISITIONS (Schedule of intangible assets acquired) (Details) - VirBELA LLC</t>
  </si>
  <si>
    <t>Nov. 29, 2018USD ($)</t>
  </si>
  <si>
    <t>Acquired Finite-Lived Intangible Assets [Line Items]</t>
  </si>
  <si>
    <t>Total intangible assets purchased</t>
  </si>
  <si>
    <t>Trade name</t>
  </si>
  <si>
    <t>Existing technology</t>
  </si>
  <si>
    <t>Non-competition agreements</t>
  </si>
  <si>
    <t>Customer contracts</t>
  </si>
  <si>
    <t>INVESTMENT IN JOINT VENTURE (Details) - Silverline Title &amp; Escrow, LLC</t>
  </si>
  <si>
    <t>3 Months Ended</t>
  </si>
  <si>
    <t>Dec. 31, 2019USD ($)</t>
  </si>
  <si>
    <t>Schedule of Equity Method Investments [Line Items]</t>
  </si>
  <si>
    <t>Ownership interest ( as a percent)</t>
  </si>
  <si>
    <t>50.00%</t>
  </si>
  <si>
    <t>Initial capital contribution</t>
  </si>
  <si>
    <t>VARIABLE INTEREST ENTITIES (VIEs) (Details) - USD ($)</t>
  </si>
  <si>
    <t>ASSETS:</t>
  </si>
  <si>
    <t>Assets</t>
  </si>
  <si>
    <t>Liabilities &amp; Equity</t>
  </si>
  <si>
    <t>Accounts Payable, Current</t>
  </si>
  <si>
    <t>Equity</t>
  </si>
  <si>
    <t>Members equity</t>
  </si>
  <si>
    <t>Current year profit (loss)</t>
  </si>
  <si>
    <t>Operating costs</t>
  </si>
  <si>
    <t>Minimum ownership interest retained (as a percent)</t>
  </si>
  <si>
    <t>Primary beneficiary</t>
  </si>
  <si>
    <t>Cash</t>
  </si>
  <si>
    <t>Prepaid Expense</t>
  </si>
  <si>
    <t>Security deposits</t>
  </si>
  <si>
    <t>Membership interests payable</t>
  </si>
  <si>
    <t>FAIR VALUE MEASUREMENTS (Schedule of Fair Value on Recurring Basis) (Details) - USD ($)</t>
  </si>
  <si>
    <t>Fair Value, Assets and Liabilities Measured on Recurring and Nonrecurring Basis [Line Items]</t>
  </si>
  <si>
    <t>Cash and Cash Equivalents, at Carrying Value, Total</t>
  </si>
  <si>
    <t>Fair Value, Measurements, Recurring [Member] | Reported Value Measurement [Member]</t>
  </si>
  <si>
    <t>Total Assets</t>
  </si>
  <si>
    <t>Fair Value, Measurements, Recurring [Member] | Money Market Funds [Member] | Reported Value Measurement [Member]</t>
  </si>
  <si>
    <t>Money market funds</t>
  </si>
  <si>
    <t>Fair Value, Measurements, Recurring [Member] | Fair Value, Inputs, Level 1</t>
  </si>
  <si>
    <t>Fair Value, Measurements, Recurring [Member] | Fair Value, Inputs, Level 1 | Money Market Funds [Member]</t>
  </si>
  <si>
    <t>PREPAIDS AND OTHER ASSETS (Schedule of Prepaid and Other Current Assets) (Details) - USD ($)</t>
  </si>
  <si>
    <t>Prepaid expenses</t>
  </si>
  <si>
    <t>Prepaid insurance</t>
  </si>
  <si>
    <t>Rent deposits</t>
  </si>
  <si>
    <t>Other assets</t>
  </si>
  <si>
    <t>Prepaid and other current assets</t>
  </si>
  <si>
    <t>PROPERTY, PLANT AND EQUIPMENT, NET (Narrative) (Details) - USD ($)</t>
  </si>
  <si>
    <t>PROPERTY, PLANT AND EQUIPMENT, NET (Schedule of Fixed assets) (Details) - USD ($)</t>
  </si>
  <si>
    <t>Total depreciable property and equipment</t>
  </si>
  <si>
    <t>Less: accumulated depreciation and amortization</t>
  </si>
  <si>
    <t>Depreciable property, net</t>
  </si>
  <si>
    <t>Assets under development</t>
  </si>
  <si>
    <t>Computer hardware and software</t>
  </si>
  <si>
    <t>Furniture, fixtures and equipment</t>
  </si>
  <si>
    <t>GOODWILL AND INTANGIBLE ASSETS (Narrative) (Details) - USD ($)</t>
  </si>
  <si>
    <t>Indefinite-lived intangible assets (excluding goodwill)</t>
  </si>
  <si>
    <t>Amortization of intangible assets</t>
  </si>
  <si>
    <t>GOODWILL AND INTANGIBLE ASSETS (Schedule of Goodwill) (Details) - USD ($)</t>
  </si>
  <si>
    <t>Goodwill, Beginning Balance</t>
  </si>
  <si>
    <t>Acquisitions/(Impairment)</t>
  </si>
  <si>
    <t>Goodwill, Ending Balance</t>
  </si>
  <si>
    <t>GOODWILL AND INTANGIBLE ASSETS (Schedule of Definite-Lived Assets) (Details) - USD ($)</t>
  </si>
  <si>
    <t>Finite-Lived Intangible Assets [Line Items]</t>
  </si>
  <si>
    <t>Gross Amount</t>
  </si>
  <si>
    <t>Accumulated Amortization</t>
  </si>
  <si>
    <t>Net Carrying Amount</t>
  </si>
  <si>
    <t>Customer relationships</t>
  </si>
  <si>
    <t>Software</t>
  </si>
  <si>
    <t>Licensing agreement</t>
  </si>
  <si>
    <t>GOODWILL AND INTANGIBLE ASSETS (Schedule of Definite-Lived Future Amortization Expense) (Details) - USD ($)</t>
  </si>
  <si>
    <t>2020</t>
  </si>
  <si>
    <t>2021</t>
  </si>
  <si>
    <t>2022</t>
  </si>
  <si>
    <t>2023</t>
  </si>
  <si>
    <t>2024 and thereafter</t>
  </si>
  <si>
    <t>ACCRUED EXPENSES (Schedule of Accrued Expenses) (Details) - USD ($)</t>
  </si>
  <si>
    <t>Commissions payable</t>
  </si>
  <si>
    <t>Payroll payable</t>
  </si>
  <si>
    <t>Taxes payable</t>
  </si>
  <si>
    <t>Accrued stock grant awards</t>
  </si>
  <si>
    <t>Other accrued expenses</t>
  </si>
  <si>
    <t>Accrued Liabilities, Current, Total</t>
  </si>
  <si>
    <t>Other accrued expenses reclassified to payroll payable</t>
  </si>
  <si>
    <t>Vacation payable reclassified to payroll payable</t>
  </si>
  <si>
    <t>DEBT (Narrative) (Details) - USD ($)</t>
  </si>
  <si>
    <t>1 Months Ended</t>
  </si>
  <si>
    <t>May 31, 2019</t>
  </si>
  <si>
    <t>Debt</t>
  </si>
  <si>
    <t>Cancellation of line of credit</t>
  </si>
  <si>
    <t>Long term payable, current</t>
  </si>
  <si>
    <t>Long term payable, net of current</t>
  </si>
  <si>
    <t>Business combination unamortized discount amount on equity payments</t>
  </si>
  <si>
    <t>STOCKHOLDERS’ EQUITY (Narrative) (Details) - USD ($)</t>
  </si>
  <si>
    <t>Jan. 31, 2020</t>
  </si>
  <si>
    <t>Common stock issued</t>
  </si>
  <si>
    <t>Common stock outstanding</t>
  </si>
  <si>
    <t>Stock issued for services, value</t>
  </si>
  <si>
    <t>Unrecognized compensation expense - options</t>
  </si>
  <si>
    <t>Subsequent Event [Member]</t>
  </si>
  <si>
    <t>Percentage of discount of market price, date of issuance</t>
  </si>
  <si>
    <t>10.00%</t>
  </si>
  <si>
    <t>2015 Agent Equity Program</t>
  </si>
  <si>
    <t>Stock issued for services, shares</t>
  </si>
  <si>
    <t>Percentage of commission potentially redeemed in common stock</t>
  </si>
  <si>
    <t>5.00%</t>
  </si>
  <si>
    <t>20.00%</t>
  </si>
  <si>
    <t>Share based compensation plan description</t>
  </si>
  <si>
    <t>The Company provides agents and brokers the opportunity to elect to receive 5% of commissions earned from each completed residential real estate transaction in the form of common stock. If such an election is made, they are entitled to receive the equivalent number of shares of common stock, based on the fixed monetary value of the commission payable. The shares are issued at a 20% discount to market on the date of issuance. Prior to 2020, we recognized a 20% discount on these issuances as an additional cost of sales charge during the periods presented.  Beginning in January 2020, the Company amended the Agent Equity Plan and changed the discount on issued shares from 20% to 10% .</t>
  </si>
  <si>
    <t>Stock Compensation Liability Activity</t>
  </si>
  <si>
    <t>Balance, at beginning of period</t>
  </si>
  <si>
    <t>Estimated stock awards</t>
  </si>
  <si>
    <t>Amount of stock awards reclassified from liability to equity.</t>
  </si>
  <si>
    <t>Balance, at end of period</t>
  </si>
  <si>
    <t>Stock Options</t>
  </si>
  <si>
    <t>Unrecognized compensation expense - recognition period</t>
  </si>
  <si>
    <t>2 years</t>
  </si>
  <si>
    <t>Stock options granted, shares</t>
  </si>
  <si>
    <t>Stock options granted fair value</t>
  </si>
  <si>
    <t>Restricted Stock</t>
  </si>
  <si>
    <t>Restricted stock, incentive program</t>
  </si>
  <si>
    <t>Restricted Stock | Agent Equity Award Program</t>
  </si>
  <si>
    <t>Unvested shares, other than options</t>
  </si>
  <si>
    <t>Unrecognized compensation expense - stock awards</t>
  </si>
  <si>
    <t>1 year 8 months 9 days</t>
  </si>
  <si>
    <t>STOCKHOLDERS’ EQUITY (Restricted Stock Activity) (Details) - Restricted Stock - $ / shares</t>
  </si>
  <si>
    <t>Restricted Stock Shares</t>
  </si>
  <si>
    <t>Restricted stock outstanding, beginning balance</t>
  </si>
  <si>
    <t>Restricted stock granted</t>
  </si>
  <si>
    <t>Restricted stock issued</t>
  </si>
  <si>
    <t>Restricted stock forfeited</t>
  </si>
  <si>
    <t>Restricted stock outstanding, ending balance</t>
  </si>
  <si>
    <t>Weighted Average Fair Value</t>
  </si>
  <si>
    <t>Weighted average price - Restricted stock outstanding, beginning balance</t>
  </si>
  <si>
    <t>Weighted average price - Restricted stock granted</t>
  </si>
  <si>
    <t>Weighted average price - Restricted stock issued</t>
  </si>
  <si>
    <t>Weighted average price - Restricted stock forfeited</t>
  </si>
  <si>
    <t>Weighted average price - Restricted stock outstanding, ending balance</t>
  </si>
  <si>
    <t>STOCKHOLDERS’ EQUITY (Schedule of stock options fair value assumptions) (Details)</t>
  </si>
  <si>
    <t>Volatility rate - minimum</t>
  </si>
  <si>
    <t>91.04%</t>
  </si>
  <si>
    <t>Volatility rate - maximum</t>
  </si>
  <si>
    <t>127.93%</t>
  </si>
  <si>
    <t>Options award, risk free rate, maximum</t>
  </si>
  <si>
    <t>2.70%</t>
  </si>
  <si>
    <t>Maximum | Stock Options</t>
  </si>
  <si>
    <t>Options award, expected term</t>
  </si>
  <si>
    <t>6 years 3 months</t>
  </si>
  <si>
    <t>Options award, risk free rate, minimum</t>
  </si>
  <si>
    <t>1.48%</t>
  </si>
  <si>
    <t>Minimum | Stock Options</t>
  </si>
  <si>
    <t>5 years</t>
  </si>
  <si>
    <t>STOCKHOLDERS’ EQUITY (Stock Option Activity) (Details) - Stock Options - $ / shares</t>
  </si>
  <si>
    <t>Options</t>
  </si>
  <si>
    <t>Beginning balance</t>
  </si>
  <si>
    <t>Granted</t>
  </si>
  <si>
    <t>Exercised</t>
  </si>
  <si>
    <t>Forfeited</t>
  </si>
  <si>
    <t>Ending balance</t>
  </si>
  <si>
    <t>Exercisable</t>
  </si>
  <si>
    <t>Vested</t>
  </si>
  <si>
    <t>Weighted Average Exercise Price</t>
  </si>
  <si>
    <t>Intrinsic Value</t>
  </si>
  <si>
    <t>Weighted Average Remaining Contractual Term</t>
  </si>
  <si>
    <t>Weighted average remaining contractual term, beginning</t>
  </si>
  <si>
    <t>5 years 7 months 2 days</t>
  </si>
  <si>
    <t>6 years 26 days</t>
  </si>
  <si>
    <t>6 years 7 months 24 days</t>
  </si>
  <si>
    <t>Weighted average remaining contractual term, granted</t>
  </si>
  <si>
    <t>9 years 6 months 7 days</t>
  </si>
  <si>
    <t>9 years 4 months 2 days</t>
  </si>
  <si>
    <t>Weighted average remaining contractual term, exercisable</t>
  </si>
  <si>
    <t>4 years 8 months 16 days</t>
  </si>
  <si>
    <t>Weighted average remaining contractual term, vested</t>
  </si>
  <si>
    <t>4 years 9 months 11 days</t>
  </si>
  <si>
    <t>STOCKHOLDERS’ EQUITY (Stock Repurchase Plan) (Details) - USD ($)</t>
  </si>
  <si>
    <t>Dec. 30, 2019</t>
  </si>
  <si>
    <t>Nov. 26, 2019</t>
  </si>
  <si>
    <t>Nov. 25, 2019</t>
  </si>
  <si>
    <t>Dec. 27, 2018</t>
  </si>
  <si>
    <t>Stock repurchase program authorized amount</t>
  </si>
  <si>
    <t>Total number of shares repurchased</t>
  </si>
  <si>
    <t>The total cost of shares repurchased</t>
  </si>
  <si>
    <t>INCOME TAXES (Narrative) (Details) - USD ($)</t>
  </si>
  <si>
    <t>Federal net operating loss</t>
  </si>
  <si>
    <t>Operating loss carryforwards subject to certain limitations</t>
  </si>
  <si>
    <t>Change in valuation allowance</t>
  </si>
  <si>
    <t>Unrecognized tax benefits</t>
  </si>
  <si>
    <t>Domestic federal and state income tax rate percentage</t>
  </si>
  <si>
    <t>24.58%</t>
  </si>
  <si>
    <t>Federal Statutory Tax Rate</t>
  </si>
  <si>
    <t>21.00%</t>
  </si>
  <si>
    <t>Operating Loss Carryforwards 100% Offset Taxable Income</t>
  </si>
  <si>
    <t>Operating Loss Carryforwards 80% Offset Taxable Income</t>
  </si>
  <si>
    <t>INCOME TAXES (Schedule of Income Tax Expense (Benefit)) (Details) - USD ($)</t>
  </si>
  <si>
    <t>Current:</t>
  </si>
  <si>
    <t>State</t>
  </si>
  <si>
    <t>Foreign</t>
  </si>
  <si>
    <t>Total Current</t>
  </si>
  <si>
    <t>Deferred:</t>
  </si>
  <si>
    <t>Federal</t>
  </si>
  <si>
    <t>Total Deferred</t>
  </si>
  <si>
    <t>Income Tax Expense (Benefit), Total</t>
  </si>
  <si>
    <t>INCOME TAXES (Federal Statutory Rate Reconciliation) (Details)</t>
  </si>
  <si>
    <t>State taxes</t>
  </si>
  <si>
    <t>0.35%</t>
  </si>
  <si>
    <t>4.02%</t>
  </si>
  <si>
    <t>Permanent differences</t>
  </si>
  <si>
    <t>(3.85%)</t>
  </si>
  <si>
    <t>(0.57%)</t>
  </si>
  <si>
    <t>Unrecognized tax benefit</t>
  </si>
  <si>
    <t>(0.67%)</t>
  </si>
  <si>
    <t>Share-based compensation</t>
  </si>
  <si>
    <t>11.51%</t>
  </si>
  <si>
    <t>(10.46%)</t>
  </si>
  <si>
    <t>Foreign tax rate differential</t>
  </si>
  <si>
    <t>(1.68%)</t>
  </si>
  <si>
    <t>(0.10%)</t>
  </si>
  <si>
    <t>Valuation allowance</t>
  </si>
  <si>
    <t>(140.59%)</t>
  </si>
  <si>
    <t>(15.43%)</t>
  </si>
  <si>
    <t>Prior year true up</t>
  </si>
  <si>
    <t>109.08%</t>
  </si>
  <si>
    <t>Other net</t>
  </si>
  <si>
    <t>(0.65%)</t>
  </si>
  <si>
    <t>1.19%</t>
  </si>
  <si>
    <t>Total tax rate reconciliation</t>
  </si>
  <si>
    <t>(5.50%)</t>
  </si>
  <si>
    <t>(0.35%)</t>
  </si>
  <si>
    <t>INCOME TAXES (Schedule of Deferred Tax Assets) (Details) - USD ($)</t>
  </si>
  <si>
    <t>Deferred tax assets:</t>
  </si>
  <si>
    <t>Net operating loss carryforward</t>
  </si>
  <si>
    <t>Temporary differences</t>
  </si>
  <si>
    <t>Lease liability</t>
  </si>
  <si>
    <t>Deferred tax liabilities</t>
  </si>
  <si>
    <t>Property and equipment</t>
  </si>
  <si>
    <t>Intangibles/Goodwill</t>
  </si>
  <si>
    <t>Right of use lease asset</t>
  </si>
  <si>
    <t>Less Valuation Allowance</t>
  </si>
  <si>
    <t>INCOME TAXES (Liabilities for Uncertain tax Positions) (Details)</t>
  </si>
  <si>
    <t>Reconciliation of Unrecognized Tax Benefits, Excluding Amounts Pertaining to Examined Tax Returns [Roll Forward]</t>
  </si>
  <si>
    <t>Gross increase for tax positions of prior years</t>
  </si>
  <si>
    <t>Unrecognized Tax Benefits, Ending Balance</t>
  </si>
  <si>
    <t>Accrued interest or penalties related to uncertain tax positions</t>
  </si>
  <si>
    <t>Total amount of unrecognized tax benefits that would affect the Company effective tax rate</t>
  </si>
  <si>
    <t>LEASES (Narrative) (Details)</t>
  </si>
  <si>
    <t>Weighted Average</t>
  </si>
  <si>
    <t>LEASES (Schedule of future minimum lease payments) (Details)</t>
  </si>
  <si>
    <t>Rent Payments</t>
  </si>
  <si>
    <t>2024</t>
  </si>
  <si>
    <t>Thereafter</t>
  </si>
  <si>
    <t>Total lease payments</t>
  </si>
  <si>
    <t>Less: interest</t>
  </si>
  <si>
    <t>Total operating lease liabilities</t>
  </si>
  <si>
    <t>LEASES (Summary of components of our lease cost) (Details)</t>
  </si>
  <si>
    <t>Operating lease expense</t>
  </si>
  <si>
    <t>Short term lease expense</t>
  </si>
  <si>
    <t>Cash paid for operating leases</t>
  </si>
  <si>
    <t>Weighted-average remaining lease term (years)– operating leases</t>
  </si>
  <si>
    <t>Weighted-average discount rate – operating leases</t>
  </si>
  <si>
    <t>4.85%</t>
  </si>
  <si>
    <t>LEASES (Schedule of future minimum lease payments - ASU 840) (Details)</t>
  </si>
  <si>
    <t>Dec. 31, 2018USD ($)</t>
  </si>
  <si>
    <t>Operating Leases, Future Minimum Payments Due, Fiscal Year Maturity [Abstract]</t>
  </si>
  <si>
    <t>2023 and thereafter</t>
  </si>
  <si>
    <t>SEGMENT INFORMATION (Narrative) (Details)</t>
  </si>
  <si>
    <t>Assets, Total [Member]</t>
  </si>
  <si>
    <t>Concentration risk percentage</t>
  </si>
  <si>
    <t>95.80%</t>
  </si>
  <si>
    <t>Sales Revenue, Net [Member]</t>
  </si>
  <si>
    <t>99.90%</t>
  </si>
  <si>
    <t>Non Domestic [Member] | Assets, Total [Member]</t>
  </si>
  <si>
    <t>9.00%</t>
  </si>
  <si>
    <t>3.00%</t>
  </si>
  <si>
    <t>Non Domestic [Member] | Sales Revenue, Net [Member]</t>
  </si>
  <si>
    <t>DEFINED CONTRIBUTION SAVINGS PLAN (Narrative) (Details) - USD ($)</t>
  </si>
  <si>
    <t>Defined contribution plan, description</t>
  </si>
  <si>
    <t>During the year ended December 31, 2018, the Company established a defined contribution savings plan to provide eligible employees with a retirement benefit that permits eligible employees the opportunity to actively participate in the process of building a personal retirement fund. The Company sponsors the defined contribution savings plan. In 2019 the Company began matching a portion of contributions made by participating employees.</t>
  </si>
  <si>
    <t>Defined contribution plan, cost</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C13" s="5" t="n">
        <v>65619860</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20</v>
      </c>
    </row>
    <row r="19" spans="1:4">
      <c r="A19" s="4" t="s">
        <v>32</v>
      </c>
      <c r="B19" s="4" t="s">
        <v>33</v>
      </c>
    </row>
    <row r="20" spans="1:4">
      <c r="A20" s="4" t="s">
        <v>34</v>
      </c>
      <c r="B20" s="4" t="s">
        <v>33</v>
      </c>
    </row>
    <row r="21" spans="1:4">
      <c r="A21" s="4" t="s">
        <v>35</v>
      </c>
      <c r="D21" s="6" t="n">
        <v>2522058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0087372</v>
      </c>
      <c r="C3" s="6" t="n">
        <v>20538057</v>
      </c>
    </row>
    <row r="4" spans="1:3">
      <c r="A4" s="4" t="s">
        <v>40</v>
      </c>
      <c r="B4" s="5" t="n">
        <v>6987076</v>
      </c>
      <c r="C4" s="5" t="n">
        <v>2502591</v>
      </c>
    </row>
    <row r="5" spans="1:3">
      <c r="A5" s="4" t="s">
        <v>41</v>
      </c>
      <c r="B5" s="5" t="n">
        <v>28195798</v>
      </c>
      <c r="C5" s="5" t="n">
        <v>17428091</v>
      </c>
    </row>
    <row r="6" spans="1:3">
      <c r="A6" s="4" t="s">
        <v>42</v>
      </c>
      <c r="B6" s="5" t="n">
        <v>3548774</v>
      </c>
      <c r="C6" s="5" t="n">
        <v>1857988</v>
      </c>
    </row>
    <row r="7" spans="1:3">
      <c r="A7" s="4" t="s">
        <v>43</v>
      </c>
      <c r="B7" s="5" t="n">
        <v>78819020</v>
      </c>
      <c r="C7" s="5" t="n">
        <v>42326727</v>
      </c>
    </row>
    <row r="8" spans="1:3">
      <c r="A8" s="3" t="s">
        <v>44</v>
      </c>
    </row>
    <row r="9" spans="1:3">
      <c r="A9" s="4" t="s">
        <v>45</v>
      </c>
      <c r="B9" s="5" t="n">
        <v>5428152</v>
      </c>
      <c r="C9" s="5" t="n">
        <v>2739525</v>
      </c>
    </row>
    <row r="10" spans="1:3">
      <c r="A10" s="4" t="s">
        <v>46</v>
      </c>
      <c r="B10" s="5" t="n">
        <v>1264215</v>
      </c>
    </row>
    <row r="11" spans="1:3">
      <c r="A11" s="4" t="s">
        <v>47</v>
      </c>
      <c r="B11" s="5" t="n">
        <v>15756</v>
      </c>
    </row>
    <row r="12" spans="1:3">
      <c r="A12" s="4" t="s">
        <v>48</v>
      </c>
      <c r="B12" s="5" t="n">
        <v>2677129</v>
      </c>
      <c r="C12" s="5" t="n">
        <v>2531669</v>
      </c>
    </row>
    <row r="13" spans="1:3">
      <c r="A13" s="4" t="s">
        <v>49</v>
      </c>
      <c r="B13" s="5" t="n">
        <v>8248107</v>
      </c>
      <c r="C13" s="5" t="n">
        <v>8248107</v>
      </c>
    </row>
    <row r="14" spans="1:3">
      <c r="A14" s="4" t="s">
        <v>50</v>
      </c>
      <c r="B14" s="5" t="n">
        <v>96452379</v>
      </c>
      <c r="C14" s="5" t="n">
        <v>55846028</v>
      </c>
    </row>
    <row r="15" spans="1:3">
      <c r="A15" s="3" t="s">
        <v>51</v>
      </c>
    </row>
    <row r="16" spans="1:3">
      <c r="A16" s="4" t="s">
        <v>52</v>
      </c>
      <c r="B16" s="5" t="n">
        <v>2592894</v>
      </c>
      <c r="C16" s="5" t="n">
        <v>1758377</v>
      </c>
    </row>
    <row r="17" spans="1:3">
      <c r="A17" s="4" t="s">
        <v>53</v>
      </c>
      <c r="B17" s="5" t="n">
        <v>6987076</v>
      </c>
      <c r="C17" s="5" t="n">
        <v>2502591</v>
      </c>
    </row>
    <row r="18" spans="1:3">
      <c r="A18" s="4" t="s">
        <v>54</v>
      </c>
      <c r="B18" s="5" t="n">
        <v>31034315</v>
      </c>
      <c r="C18" s="5" t="n">
        <v>18976435</v>
      </c>
    </row>
    <row r="19" spans="1:3">
      <c r="A19" s="4" t="s">
        <v>55</v>
      </c>
      <c r="B19" s="5" t="n">
        <v>916240</v>
      </c>
      <c r="C19" s="5" t="n">
        <v>974659</v>
      </c>
    </row>
    <row r="20" spans="1:3">
      <c r="A20" s="4" t="s">
        <v>56</v>
      </c>
      <c r="B20" s="5" t="n">
        <v>434854</v>
      </c>
    </row>
    <row r="21" spans="1:3">
      <c r="A21" s="4" t="s">
        <v>57</v>
      </c>
      <c r="B21" s="5" t="n">
        <v>41965379</v>
      </c>
      <c r="C21" s="5" t="n">
        <v>24212062</v>
      </c>
    </row>
    <row r="22" spans="1:3">
      <c r="A22" s="4" t="s">
        <v>58</v>
      </c>
      <c r="B22" s="5" t="n">
        <v>1529506</v>
      </c>
      <c r="C22" s="5" t="n">
        <v>1654337</v>
      </c>
    </row>
    <row r="23" spans="1:3">
      <c r="A23" s="4" t="s">
        <v>59</v>
      </c>
      <c r="B23" s="5" t="n">
        <v>829615</v>
      </c>
    </row>
    <row r="24" spans="1:3">
      <c r="A24" s="4" t="s">
        <v>60</v>
      </c>
      <c r="B24" s="5" t="n">
        <v>44324500</v>
      </c>
      <c r="C24" s="5" t="n">
        <v>25866399</v>
      </c>
    </row>
    <row r="25" spans="1:3">
      <c r="A25" s="4" t="s">
        <v>61</v>
      </c>
      <c r="B25" s="4" t="s">
        <v>62</v>
      </c>
      <c r="C25" s="4" t="s">
        <v>62</v>
      </c>
    </row>
    <row r="26" spans="1:3">
      <c r="A26" s="3" t="s">
        <v>63</v>
      </c>
    </row>
    <row r="27" spans="1:3">
      <c r="A27" s="4" t="s">
        <v>64</v>
      </c>
      <c r="B27" s="5" t="n">
        <v>662</v>
      </c>
      <c r="C27" s="5" t="n">
        <v>606</v>
      </c>
    </row>
    <row r="28" spans="1:3">
      <c r="A28" s="4" t="s">
        <v>65</v>
      </c>
      <c r="B28" s="5" t="n">
        <v>130682916</v>
      </c>
      <c r="C28" s="5" t="n">
        <v>90755616</v>
      </c>
    </row>
    <row r="29" spans="1:3">
      <c r="A29" s="4" t="s">
        <v>66</v>
      </c>
      <c r="B29" s="5" t="n">
        <v>-8623212</v>
      </c>
    </row>
    <row r="30" spans="1:3">
      <c r="A30" s="4" t="s">
        <v>67</v>
      </c>
      <c r="B30" s="5" t="n">
        <v>-70292980</v>
      </c>
      <c r="C30" s="5" t="n">
        <v>-60765266</v>
      </c>
    </row>
    <row r="31" spans="1:3">
      <c r="A31" s="4" t="s">
        <v>68</v>
      </c>
      <c r="B31" s="5" t="n">
        <v>199899</v>
      </c>
      <c r="C31" s="5" t="n">
        <v>-11327</v>
      </c>
    </row>
    <row r="32" spans="1:3">
      <c r="A32" s="4" t="s">
        <v>69</v>
      </c>
      <c r="B32" s="5" t="n">
        <v>51967285</v>
      </c>
      <c r="C32" s="5" t="n">
        <v>29979629</v>
      </c>
    </row>
    <row r="33" spans="1:3">
      <c r="A33" s="4" t="s">
        <v>70</v>
      </c>
      <c r="B33" s="5" t="n">
        <v>160594</v>
      </c>
    </row>
    <row r="34" spans="1:3">
      <c r="A34" s="4" t="s">
        <v>71</v>
      </c>
      <c r="B34" s="5" t="n">
        <v>52127879</v>
      </c>
      <c r="C34" s="5" t="n">
        <v>29979629</v>
      </c>
    </row>
    <row r="35" spans="1:3">
      <c r="A35" s="4" t="s">
        <v>72</v>
      </c>
      <c r="B35" s="6" t="n">
        <v>96452379</v>
      </c>
      <c r="C35" s="6" t="n">
        <v>55846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79</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39</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259</v>
      </c>
      <c r="B25" s="4" t="s">
        <v>260</v>
      </c>
    </row>
    <row r="26" spans="1:2">
      <c r="A26" s="4" t="s">
        <v>261</v>
      </c>
      <c r="B26" s="4" t="s">
        <v>262</v>
      </c>
    </row>
    <row r="27" spans="1:2">
      <c r="A27" s="4" t="s">
        <v>263</v>
      </c>
      <c r="B27" s="4" t="s">
        <v>264</v>
      </c>
    </row>
    <row r="28" spans="1:2">
      <c r="A28" s="4" t="s">
        <v>265</v>
      </c>
      <c r="B28"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79</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4" t="s">
        <v>271</v>
      </c>
      <c r="B3" s="4"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18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187</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37</v>
      </c>
    </row>
    <row r="2" spans="1:3">
      <c r="A2" s="3" t="s">
        <v>74</v>
      </c>
    </row>
    <row r="3" spans="1:3">
      <c r="A3" s="4" t="s">
        <v>75</v>
      </c>
      <c r="B3" s="6" t="n">
        <v>137430</v>
      </c>
      <c r="C3" s="6" t="n">
        <v>484441</v>
      </c>
    </row>
    <row r="4" spans="1:3">
      <c r="A4" s="4" t="s">
        <v>76</v>
      </c>
      <c r="B4" s="7" t="n">
        <v>1e-05</v>
      </c>
      <c r="C4" s="7" t="n">
        <v>1e-05</v>
      </c>
    </row>
    <row r="5" spans="1:3">
      <c r="A5" s="4" t="s">
        <v>77</v>
      </c>
      <c r="B5" s="5" t="n">
        <v>220000000</v>
      </c>
      <c r="C5" s="5" t="n">
        <v>220000000</v>
      </c>
    </row>
    <row r="6" spans="1:3">
      <c r="A6" s="4" t="s">
        <v>78</v>
      </c>
      <c r="B6" s="5" t="n">
        <v>66199308</v>
      </c>
      <c r="C6" s="5" t="n">
        <v>60609102</v>
      </c>
    </row>
    <row r="7" spans="1:3">
      <c r="A7" s="4" t="s">
        <v>79</v>
      </c>
      <c r="B7" s="5" t="n">
        <v>65273944</v>
      </c>
      <c r="C7" s="5" t="n">
        <v>60609102</v>
      </c>
    </row>
    <row r="8" spans="1:3">
      <c r="A8" s="4" t="s">
        <v>80</v>
      </c>
      <c r="B8" s="5" t="n">
        <v>925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190</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3" t="s">
        <v>193</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195</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198</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4" t="s">
        <v>298</v>
      </c>
      <c r="B3" s="4" t="s">
        <v>299</v>
      </c>
    </row>
    <row r="4" spans="1:2">
      <c r="A4" s="4" t="s">
        <v>300</v>
      </c>
      <c r="B4" s="4" t="s">
        <v>301</v>
      </c>
    </row>
    <row r="5" spans="1:2">
      <c r="A5" s="4" t="s">
        <v>302</v>
      </c>
      <c r="B5" s="4" t="s">
        <v>303</v>
      </c>
    </row>
    <row r="6" spans="1:2">
      <c r="A6" s="4" t="s">
        <v>304</v>
      </c>
    </row>
    <row r="7" spans="1:2">
      <c r="A7" s="4" t="s">
        <v>305</v>
      </c>
      <c r="B7"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5</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6</v>
      </c>
      <c r="B1" s="2" t="s">
        <v>1</v>
      </c>
    </row>
    <row r="2" spans="1:2">
      <c r="B2" s="2" t="s">
        <v>2</v>
      </c>
    </row>
    <row r="3" spans="1:2">
      <c r="A3" s="3" t="s">
        <v>207</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6"/>
  </cols>
  <sheetData>
    <row r="1" spans="1:2">
      <c r="A1" s="1" t="s">
        <v>321</v>
      </c>
      <c r="B1" s="2" t="s">
        <v>1</v>
      </c>
    </row>
    <row r="2" spans="1:2">
      <c r="B2" s="2" t="s">
        <v>2</v>
      </c>
    </row>
    <row r="3" spans="1:2">
      <c r="A3" s="3" t="s">
        <v>177</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24</v>
      </c>
      <c r="B1" s="2" t="s">
        <v>1</v>
      </c>
    </row>
    <row r="2" spans="1:3">
      <c r="B2" s="2" t="s">
        <v>2</v>
      </c>
      <c r="C2" s="2" t="s">
        <v>37</v>
      </c>
    </row>
    <row r="3" spans="1:3">
      <c r="A3" s="4" t="s">
        <v>325</v>
      </c>
      <c r="B3" s="6" t="n">
        <v>0</v>
      </c>
    </row>
    <row r="4" spans="1:3">
      <c r="A4" s="4" t="s">
        <v>326</v>
      </c>
      <c r="B4" s="5" t="n">
        <v>3798516</v>
      </c>
      <c r="C4" s="6" t="n">
        <v>2403941</v>
      </c>
    </row>
    <row r="5" spans="1:3">
      <c r="A5" s="4" t="s">
        <v>327</v>
      </c>
      <c r="B5" s="5" t="n">
        <v>137430</v>
      </c>
      <c r="C5" s="5" t="n">
        <v>484441</v>
      </c>
    </row>
    <row r="6" spans="1:3">
      <c r="A6" s="4" t="s">
        <v>328</v>
      </c>
      <c r="B6" s="5" t="n">
        <v>0</v>
      </c>
      <c r="C6" s="5" t="n">
        <v>0</v>
      </c>
    </row>
    <row r="7" spans="1:3">
      <c r="A7" s="4" t="s">
        <v>329</v>
      </c>
      <c r="B7" s="6" t="n">
        <v>0</v>
      </c>
      <c r="C7" s="6" t="n">
        <v>0</v>
      </c>
    </row>
    <row r="8" spans="1:3">
      <c r="A8" s="4" t="s">
        <v>330</v>
      </c>
    </row>
    <row r="9" spans="1:3">
      <c r="A9" s="4" t="s">
        <v>331</v>
      </c>
      <c r="B9" s="4" t="s">
        <v>332</v>
      </c>
    </row>
    <row r="10" spans="1:3">
      <c r="A10" s="4" t="s">
        <v>333</v>
      </c>
      <c r="B10" s="4" t="s">
        <v>334</v>
      </c>
    </row>
    <row r="11" spans="1:3">
      <c r="A11" s="4" t="s">
        <v>335</v>
      </c>
      <c r="B11" s="4" t="s">
        <v>336</v>
      </c>
    </row>
    <row r="12" spans="1:3">
      <c r="A12" s="4" t="s">
        <v>337</v>
      </c>
    </row>
    <row r="13" spans="1:3">
      <c r="A13" s="4" t="s">
        <v>338</v>
      </c>
      <c r="B13" s="4" t="s">
        <v>339</v>
      </c>
    </row>
    <row r="14" spans="1:3">
      <c r="A14" s="4" t="s">
        <v>340</v>
      </c>
    </row>
    <row r="15" spans="1:3">
      <c r="A15" s="4" t="s">
        <v>338</v>
      </c>
      <c r="B15" s="4" t="s">
        <v>341</v>
      </c>
    </row>
    <row r="16" spans="1:3">
      <c r="A16" s="4" t="s">
        <v>342</v>
      </c>
    </row>
    <row r="17" spans="1:3">
      <c r="A17" s="4" t="s">
        <v>331</v>
      </c>
      <c r="B17" s="4" t="s">
        <v>343</v>
      </c>
    </row>
    <row r="18" spans="1:3">
      <c r="A18" s="4" t="s">
        <v>333</v>
      </c>
      <c r="B18" s="4" t="s">
        <v>26</v>
      </c>
    </row>
    <row r="19" spans="1:3">
      <c r="A19" s="4" t="s">
        <v>335</v>
      </c>
      <c r="B19" s="4" t="s">
        <v>344</v>
      </c>
    </row>
    <row r="20" spans="1:3">
      <c r="A20" s="4" t="s">
        <v>345</v>
      </c>
    </row>
    <row r="21" spans="1:3">
      <c r="A21" s="4" t="s">
        <v>338</v>
      </c>
      <c r="B21" s="4" t="s">
        <v>341</v>
      </c>
    </row>
    <row r="22" spans="1:3">
      <c r="A22" s="4" t="s">
        <v>346</v>
      </c>
    </row>
    <row r="23" spans="1:3">
      <c r="A23" s="4" t="s">
        <v>338</v>
      </c>
      <c r="B23" s="4" t="s">
        <v>3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37</v>
      </c>
      <c r="D1" s="2" t="s">
        <v>349</v>
      </c>
    </row>
    <row r="2" spans="1:4">
      <c r="A2" s="3" t="s">
        <v>179</v>
      </c>
    </row>
    <row r="3" spans="1:4">
      <c r="A3" s="4" t="s">
        <v>39</v>
      </c>
      <c r="B3" s="6" t="n">
        <v>40087372</v>
      </c>
      <c r="C3" s="6" t="n">
        <v>20538057</v>
      </c>
      <c r="D3" s="6" t="n">
        <v>4672034</v>
      </c>
    </row>
    <row r="4" spans="1:4">
      <c r="A4" s="4" t="s">
        <v>40</v>
      </c>
      <c r="B4" s="5" t="n">
        <v>6987076</v>
      </c>
      <c r="C4" s="5" t="n">
        <v>2502591</v>
      </c>
      <c r="D4" s="5" t="n">
        <v>923193</v>
      </c>
    </row>
    <row r="5" spans="1:4">
      <c r="A5" s="4" t="s">
        <v>350</v>
      </c>
      <c r="B5" s="6" t="n">
        <v>47074448</v>
      </c>
      <c r="C5" s="6" t="n">
        <v>23040648</v>
      </c>
      <c r="D5" s="6" t="n">
        <v>55952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1</v>
      </c>
      <c r="B1" s="2" t="s">
        <v>1</v>
      </c>
    </row>
    <row r="2" spans="1:3">
      <c r="B2" s="2" t="s">
        <v>2</v>
      </c>
      <c r="C2" s="2" t="s">
        <v>37</v>
      </c>
    </row>
    <row r="3" spans="1:3">
      <c r="A3" s="3" t="s">
        <v>82</v>
      </c>
    </row>
    <row r="4" spans="1:3">
      <c r="A4" s="4" t="s">
        <v>83</v>
      </c>
      <c r="B4" s="6" t="n">
        <v>979937241</v>
      </c>
      <c r="C4" s="6" t="n">
        <v>500147681</v>
      </c>
    </row>
    <row r="5" spans="1:3">
      <c r="A5" s="3" t="s">
        <v>84</v>
      </c>
    </row>
    <row r="6" spans="1:3">
      <c r="A6" s="4" t="s">
        <v>85</v>
      </c>
      <c r="B6" s="5" t="n">
        <v>895881750</v>
      </c>
      <c r="C6" s="5" t="n">
        <v>459715836</v>
      </c>
    </row>
    <row r="7" spans="1:3">
      <c r="A7" s="4" t="s">
        <v>86</v>
      </c>
      <c r="B7" s="5" t="n">
        <v>89035059</v>
      </c>
      <c r="C7" s="5" t="n">
        <v>59854742</v>
      </c>
    </row>
    <row r="8" spans="1:3">
      <c r="A8" s="4" t="s">
        <v>87</v>
      </c>
      <c r="B8" s="5" t="n">
        <v>3798516</v>
      </c>
      <c r="C8" s="5" t="n">
        <v>2961618</v>
      </c>
    </row>
    <row r="9" spans="1:3">
      <c r="A9" s="4" t="s">
        <v>88</v>
      </c>
      <c r="B9" s="5" t="n">
        <v>988715325</v>
      </c>
      <c r="C9" s="5" t="n">
        <v>522532196</v>
      </c>
    </row>
    <row r="10" spans="1:3">
      <c r="A10" s="4" t="s">
        <v>89</v>
      </c>
      <c r="B10" s="5" t="n">
        <v>-8778084</v>
      </c>
      <c r="C10" s="5" t="n">
        <v>-22384515</v>
      </c>
    </row>
    <row r="11" spans="1:3">
      <c r="A11" s="3" t="s">
        <v>90</v>
      </c>
    </row>
    <row r="12" spans="1:3">
      <c r="A12" s="4" t="s">
        <v>91</v>
      </c>
      <c r="B12" s="5" t="n">
        <v>247311</v>
      </c>
      <c r="C12" s="5" t="n">
        <v>-31959</v>
      </c>
    </row>
    <row r="13" spans="1:3">
      <c r="A13" s="4" t="s">
        <v>92</v>
      </c>
      <c r="B13" s="5" t="n">
        <v>34244</v>
      </c>
    </row>
    <row r="14" spans="1:3">
      <c r="A14" s="4" t="s">
        <v>93</v>
      </c>
      <c r="B14" s="5" t="n">
        <v>281555</v>
      </c>
      <c r="C14" s="5" t="n">
        <v>-31959</v>
      </c>
    </row>
    <row r="15" spans="1:3">
      <c r="A15" s="4" t="s">
        <v>94</v>
      </c>
      <c r="B15" s="5" t="n">
        <v>-9059639</v>
      </c>
      <c r="C15" s="5" t="n">
        <v>-22352556</v>
      </c>
    </row>
    <row r="16" spans="1:3">
      <c r="A16" s="4" t="s">
        <v>95</v>
      </c>
      <c r="B16" s="5" t="n">
        <v>496981</v>
      </c>
      <c r="C16" s="5" t="n">
        <v>77800</v>
      </c>
    </row>
    <row r="17" spans="1:3">
      <c r="A17" s="4" t="s">
        <v>96</v>
      </c>
      <c r="B17" s="5" t="n">
        <v>-9556620</v>
      </c>
      <c r="C17" s="5" t="n">
        <v>-22430356</v>
      </c>
    </row>
    <row r="18" spans="1:3">
      <c r="A18" s="4" t="s">
        <v>97</v>
      </c>
      <c r="B18" s="5" t="n">
        <v>28906</v>
      </c>
    </row>
    <row r="19" spans="1:3">
      <c r="A19" s="4" t="s">
        <v>98</v>
      </c>
      <c r="B19" s="6" t="n">
        <v>-9527714</v>
      </c>
      <c r="C19" s="6" t="n">
        <v>-22430356</v>
      </c>
    </row>
    <row r="20" spans="1:3">
      <c r="A20" s="4" t="s">
        <v>99</v>
      </c>
      <c r="B20" s="8" t="n">
        <v>-0.15</v>
      </c>
      <c r="C20" s="8" t="n">
        <v>-0.39</v>
      </c>
    </row>
    <row r="21" spans="1:3">
      <c r="A21" s="4" t="s">
        <v>100</v>
      </c>
      <c r="B21" s="8" t="n">
        <v>-0.15</v>
      </c>
      <c r="C21" s="8" t="n">
        <v>-0.39</v>
      </c>
    </row>
    <row r="22" spans="1:3">
      <c r="A22" s="4" t="s">
        <v>101</v>
      </c>
      <c r="B22" s="5" t="n">
        <v>62585555</v>
      </c>
      <c r="C22" s="5" t="n">
        <v>57689920</v>
      </c>
    </row>
    <row r="23" spans="1:3">
      <c r="A23" s="4" t="s">
        <v>102</v>
      </c>
      <c r="B23" s="5" t="n">
        <v>62585555</v>
      </c>
      <c r="C23" s="5" t="n">
        <v>576899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351</v>
      </c>
      <c r="B1" s="2" t="s">
        <v>352</v>
      </c>
      <c r="C1" s="2" t="s">
        <v>353</v>
      </c>
      <c r="D1" s="2" t="s">
        <v>2</v>
      </c>
      <c r="E1" s="2" t="s">
        <v>37</v>
      </c>
    </row>
    <row r="2" spans="1:5">
      <c r="A2" s="4" t="s">
        <v>354</v>
      </c>
      <c r="D2" s="6" t="n">
        <v>1500000</v>
      </c>
      <c r="E2" s="6" t="n">
        <v>6725000</v>
      </c>
    </row>
    <row r="3" spans="1:5">
      <c r="A3" s="4" t="s">
        <v>355</v>
      </c>
      <c r="D3" s="6" t="n">
        <v>139723</v>
      </c>
      <c r="E3" s="6" t="n">
        <v>21196</v>
      </c>
    </row>
    <row r="4" spans="1:5">
      <c r="A4" s="4" t="s">
        <v>356</v>
      </c>
      <c r="D4" s="4" t="s">
        <v>357</v>
      </c>
    </row>
    <row r="5" spans="1:5">
      <c r="A5" s="4" t="s">
        <v>358</v>
      </c>
    </row>
    <row r="6" spans="1:5">
      <c r="A6" s="4" t="s">
        <v>359</v>
      </c>
      <c r="D6" s="4" t="s">
        <v>360</v>
      </c>
    </row>
    <row r="7" spans="1:5">
      <c r="A7" s="4" t="s">
        <v>361</v>
      </c>
      <c r="D7" s="4" t="s">
        <v>362</v>
      </c>
    </row>
    <row r="8" spans="1:5">
      <c r="A8" s="4" t="s">
        <v>363</v>
      </c>
      <c r="D8" s="4" t="s">
        <v>364</v>
      </c>
    </row>
    <row r="9" spans="1:5">
      <c r="A9" s="4" t="s">
        <v>365</v>
      </c>
      <c r="D9" s="4" t="s">
        <v>366</v>
      </c>
    </row>
    <row r="10" spans="1:5">
      <c r="A10" s="4" t="s">
        <v>354</v>
      </c>
      <c r="B10" s="6" t="n">
        <v>7000000</v>
      </c>
    </row>
    <row r="11" spans="1:5">
      <c r="A11" s="4" t="s">
        <v>367</v>
      </c>
      <c r="B11" s="5" t="n">
        <v>6500000</v>
      </c>
    </row>
    <row r="12" spans="1:5">
      <c r="A12" s="4" t="s">
        <v>368</v>
      </c>
      <c r="B12" s="5" t="n">
        <v>2607800</v>
      </c>
    </row>
    <row r="13" spans="1:5">
      <c r="A13" s="4" t="s">
        <v>355</v>
      </c>
      <c r="D13" s="6" t="n">
        <v>139723</v>
      </c>
    </row>
    <row r="14" spans="1:5">
      <c r="A14" s="4" t="s">
        <v>369</v>
      </c>
      <c r="D14" s="5" t="n">
        <v>832946</v>
      </c>
    </row>
    <row r="15" spans="1:5">
      <c r="A15" s="4" t="s">
        <v>370</v>
      </c>
      <c r="D15" s="6" t="n">
        <v>916240</v>
      </c>
    </row>
    <row r="16" spans="1:5">
      <c r="A16" s="4" t="s">
        <v>371</v>
      </c>
    </row>
    <row r="17" spans="1:5">
      <c r="A17" s="4" t="s">
        <v>372</v>
      </c>
      <c r="B17" s="5" t="n">
        <v>3607800</v>
      </c>
    </row>
    <row r="18" spans="1:5">
      <c r="A18" s="4" t="s">
        <v>373</v>
      </c>
    </row>
    <row r="19" spans="1:5">
      <c r="A19" s="4" t="s">
        <v>372</v>
      </c>
      <c r="B19" s="6" t="n">
        <v>1000000</v>
      </c>
    </row>
    <row r="20" spans="1:5">
      <c r="A20" s="4" t="s">
        <v>374</v>
      </c>
      <c r="B20" s="5" t="n">
        <v>97371</v>
      </c>
    </row>
    <row r="21" spans="1:5">
      <c r="A21" s="4" t="s">
        <v>375</v>
      </c>
    </row>
    <row r="22" spans="1:5">
      <c r="A22" s="4" t="s">
        <v>367</v>
      </c>
      <c r="B22" s="6" t="n">
        <v>500000</v>
      </c>
      <c r="C22" s="6" t="n">
        <v>500000</v>
      </c>
    </row>
    <row r="23" spans="1:5">
      <c r="A23" s="4" t="s">
        <v>376</v>
      </c>
    </row>
    <row r="24" spans="1:5">
      <c r="A24" s="4" t="s">
        <v>372</v>
      </c>
      <c r="B24" s="6" t="n">
        <v>1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77</v>
      </c>
      <c r="B1" s="2" t="s">
        <v>2</v>
      </c>
      <c r="C1" s="2" t="s">
        <v>37</v>
      </c>
      <c r="D1" s="2" t="s">
        <v>352</v>
      </c>
    </row>
    <row r="2" spans="1:4">
      <c r="A2" s="4" t="s">
        <v>49</v>
      </c>
      <c r="B2" s="6" t="n">
        <v>8248107</v>
      </c>
      <c r="C2" s="6" t="n">
        <v>8248107</v>
      </c>
    </row>
    <row r="3" spans="1:4">
      <c r="A3" s="4" t="s">
        <v>358</v>
      </c>
    </row>
    <row r="4" spans="1:4">
      <c r="A4" s="4" t="s">
        <v>148</v>
      </c>
      <c r="D4" s="6" t="n">
        <v>4273</v>
      </c>
    </row>
    <row r="5" spans="1:4">
      <c r="A5" s="4" t="s">
        <v>378</v>
      </c>
      <c r="D5" s="5" t="n">
        <v>968</v>
      </c>
    </row>
    <row r="6" spans="1:4">
      <c r="A6" s="4" t="s">
        <v>237</v>
      </c>
      <c r="D6" s="5" t="n">
        <v>23452</v>
      </c>
    </row>
    <row r="7" spans="1:4">
      <c r="A7" s="4" t="s">
        <v>379</v>
      </c>
      <c r="D7" s="5" t="n">
        <v>2331000</v>
      </c>
    </row>
    <row r="8" spans="1:4">
      <c r="A8" s="4" t="s">
        <v>49</v>
      </c>
      <c r="D8" s="5" t="n">
        <v>8248107</v>
      </c>
    </row>
    <row r="9" spans="1:4">
      <c r="A9" s="4" t="s">
        <v>380</v>
      </c>
      <c r="D9" s="6" t="n">
        <v>10607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21"/>
  </cols>
  <sheetData>
    <row r="1" spans="1:2">
      <c r="A1" s="1" t="s">
        <v>381</v>
      </c>
      <c r="B1" s="2" t="s">
        <v>382</v>
      </c>
    </row>
    <row r="2" spans="1:2">
      <c r="A2" s="3" t="s">
        <v>383</v>
      </c>
    </row>
    <row r="3" spans="1:2">
      <c r="A3" s="4" t="s">
        <v>384</v>
      </c>
      <c r="B3" s="6" t="n">
        <v>2331000</v>
      </c>
    </row>
    <row r="4" spans="1:2">
      <c r="A4" s="4" t="s">
        <v>385</v>
      </c>
    </row>
    <row r="5" spans="1:2">
      <c r="A5" s="3" t="s">
        <v>383</v>
      </c>
    </row>
    <row r="6" spans="1:2">
      <c r="A6" s="4" t="s">
        <v>384</v>
      </c>
      <c r="B6" s="5" t="n">
        <v>1169000</v>
      </c>
    </row>
    <row r="7" spans="1:2">
      <c r="A7" s="4" t="s">
        <v>386</v>
      </c>
    </row>
    <row r="8" spans="1:2">
      <c r="A8" s="3" t="s">
        <v>383</v>
      </c>
    </row>
    <row r="9" spans="1:2">
      <c r="A9" s="4" t="s">
        <v>384</v>
      </c>
      <c r="B9" s="5" t="n">
        <v>297000</v>
      </c>
    </row>
    <row r="10" spans="1:2">
      <c r="A10" s="4" t="s">
        <v>387</v>
      </c>
    </row>
    <row r="11" spans="1:2">
      <c r="A11" s="3" t="s">
        <v>383</v>
      </c>
    </row>
    <row r="12" spans="1:2">
      <c r="A12" s="4" t="s">
        <v>384</v>
      </c>
      <c r="B12" s="5" t="n">
        <v>125000</v>
      </c>
    </row>
    <row r="13" spans="1:2">
      <c r="A13" s="4" t="s">
        <v>388</v>
      </c>
    </row>
    <row r="14" spans="1:2">
      <c r="A14" s="3" t="s">
        <v>383</v>
      </c>
    </row>
    <row r="15" spans="1:2">
      <c r="A15" s="4" t="s">
        <v>384</v>
      </c>
      <c r="B15" s="6" t="n">
        <v>74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389</v>
      </c>
      <c r="B1" s="2" t="s">
        <v>390</v>
      </c>
    </row>
    <row r="2" spans="1:2">
      <c r="B2" s="2" t="s">
        <v>391</v>
      </c>
    </row>
    <row r="3" spans="1:2">
      <c r="A3" s="3" t="s">
        <v>392</v>
      </c>
    </row>
    <row r="4" spans="1:2">
      <c r="A4" s="4" t="s">
        <v>393</v>
      </c>
      <c r="B4" s="4" t="s">
        <v>394</v>
      </c>
    </row>
    <row r="5" spans="1:2">
      <c r="A5" s="4" t="s">
        <v>395</v>
      </c>
      <c r="B5" s="6" t="n">
        <v>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96</v>
      </c>
      <c r="B1" s="2" t="s">
        <v>1</v>
      </c>
    </row>
    <row r="2" spans="1:4">
      <c r="B2" s="2" t="s">
        <v>2</v>
      </c>
      <c r="C2" s="2" t="s">
        <v>37</v>
      </c>
      <c r="D2" s="2" t="s">
        <v>349</v>
      </c>
    </row>
    <row r="3" spans="1:4">
      <c r="A3" s="3" t="s">
        <v>397</v>
      </c>
    </row>
    <row r="4" spans="1:4">
      <c r="A4" s="4" t="s">
        <v>398</v>
      </c>
      <c r="B4" s="6" t="n">
        <v>96452379</v>
      </c>
      <c r="C4" s="6" t="n">
        <v>55846028</v>
      </c>
    </row>
    <row r="5" spans="1:4">
      <c r="A5" s="3" t="s">
        <v>399</v>
      </c>
    </row>
    <row r="6" spans="1:4">
      <c r="A6" s="4" t="s">
        <v>400</v>
      </c>
      <c r="B6" s="5" t="n">
        <v>2592894</v>
      </c>
      <c r="C6" s="5" t="n">
        <v>1758377</v>
      </c>
    </row>
    <row r="7" spans="1:4">
      <c r="A7" s="4" t="s">
        <v>60</v>
      </c>
      <c r="B7" s="5" t="n">
        <v>44324500</v>
      </c>
      <c r="C7" s="5" t="n">
        <v>25866399</v>
      </c>
    </row>
    <row r="8" spans="1:4">
      <c r="A8" s="3" t="s">
        <v>401</v>
      </c>
    </row>
    <row r="9" spans="1:4">
      <c r="A9" s="4" t="s">
        <v>402</v>
      </c>
      <c r="B9" s="5" t="n">
        <v>51967285</v>
      </c>
      <c r="C9" s="5" t="n">
        <v>29979629</v>
      </c>
    </row>
    <row r="10" spans="1:4">
      <c r="A10" s="4" t="s">
        <v>403</v>
      </c>
      <c r="B10" s="5" t="n">
        <v>-70292980</v>
      </c>
      <c r="C10" s="5" t="n">
        <v>-60765266</v>
      </c>
    </row>
    <row r="11" spans="1:4">
      <c r="A11" s="4" t="s">
        <v>71</v>
      </c>
      <c r="B11" s="5" t="n">
        <v>52127879</v>
      </c>
      <c r="C11" s="5" t="n">
        <v>29979629</v>
      </c>
      <c r="D11" s="6" t="n">
        <v>4260671</v>
      </c>
    </row>
    <row r="12" spans="1:4">
      <c r="A12" s="4" t="s">
        <v>72</v>
      </c>
      <c r="B12" s="5" t="n">
        <v>96452379</v>
      </c>
      <c r="C12" s="5" t="n">
        <v>55846028</v>
      </c>
    </row>
    <row r="13" spans="1:4">
      <c r="A13" s="3" t="s">
        <v>84</v>
      </c>
    </row>
    <row r="14" spans="1:4">
      <c r="A14" s="4" t="s">
        <v>404</v>
      </c>
      <c r="B14" s="5" t="n">
        <v>988715325</v>
      </c>
      <c r="C14" s="5" t="n">
        <v>522532196</v>
      </c>
    </row>
    <row r="15" spans="1:4">
      <c r="A15" s="4" t="s">
        <v>96</v>
      </c>
      <c r="B15" s="6" t="n">
        <v>-9556620</v>
      </c>
      <c r="C15" s="6" t="n">
        <v>-22430356</v>
      </c>
    </row>
    <row r="16" spans="1:4">
      <c r="A16" s="4" t="s">
        <v>405</v>
      </c>
      <c r="B16" s="4" t="s">
        <v>394</v>
      </c>
    </row>
    <row r="17" spans="1:4">
      <c r="A17" s="4" t="s">
        <v>406</v>
      </c>
    </row>
    <row r="18" spans="1:4">
      <c r="A18" s="3" t="s">
        <v>397</v>
      </c>
    </row>
    <row r="19" spans="1:4">
      <c r="A19" s="4" t="s">
        <v>407</v>
      </c>
      <c r="B19" s="6" t="n">
        <v>424407</v>
      </c>
    </row>
    <row r="20" spans="1:4">
      <c r="A20" s="4" t="s">
        <v>408</v>
      </c>
      <c r="B20" s="5" t="n">
        <v>368</v>
      </c>
    </row>
    <row r="21" spans="1:4">
      <c r="A21" s="4" t="s">
        <v>409</v>
      </c>
      <c r="B21" s="5" t="n">
        <v>1600</v>
      </c>
    </row>
    <row r="22" spans="1:4">
      <c r="A22" s="4" t="s">
        <v>398</v>
      </c>
      <c r="B22" s="5" t="n">
        <v>426375</v>
      </c>
    </row>
    <row r="23" spans="1:4">
      <c r="A23" s="3" t="s">
        <v>399</v>
      </c>
    </row>
    <row r="24" spans="1:4">
      <c r="A24" s="4" t="s">
        <v>410</v>
      </c>
      <c r="B24" s="5" t="n">
        <v>45500</v>
      </c>
    </row>
    <row r="25" spans="1:4">
      <c r="A25" s="4" t="s">
        <v>400</v>
      </c>
      <c r="B25" s="5" t="n">
        <v>14735</v>
      </c>
    </row>
    <row r="26" spans="1:4">
      <c r="A26" s="4" t="s">
        <v>60</v>
      </c>
      <c r="B26" s="5" t="n">
        <v>60235</v>
      </c>
    </row>
    <row r="27" spans="1:4">
      <c r="A27" s="3" t="s">
        <v>401</v>
      </c>
    </row>
    <row r="28" spans="1:4">
      <c r="A28" s="4" t="s">
        <v>402</v>
      </c>
      <c r="B28" s="5" t="n">
        <v>474500</v>
      </c>
    </row>
    <row r="29" spans="1:4">
      <c r="A29" s="4" t="s">
        <v>403</v>
      </c>
      <c r="B29" s="5" t="n">
        <v>-108360</v>
      </c>
    </row>
    <row r="30" spans="1:4">
      <c r="A30" s="4" t="s">
        <v>71</v>
      </c>
      <c r="B30" s="5" t="n">
        <v>366140</v>
      </c>
    </row>
    <row r="31" spans="1:4">
      <c r="A31" s="4" t="s">
        <v>72</v>
      </c>
      <c r="B31" s="5" t="n">
        <v>426375</v>
      </c>
    </row>
    <row r="32" spans="1:4">
      <c r="A32" s="4" t="s">
        <v>83</v>
      </c>
      <c r="B32" s="5" t="n">
        <v>21600</v>
      </c>
    </row>
    <row r="33" spans="1:4">
      <c r="A33" s="3" t="s">
        <v>84</v>
      </c>
    </row>
    <row r="34" spans="1:4">
      <c r="A34" s="4" t="s">
        <v>84</v>
      </c>
      <c r="B34" s="5" t="n">
        <v>129960</v>
      </c>
    </row>
    <row r="35" spans="1:4">
      <c r="A35" s="4" t="s">
        <v>96</v>
      </c>
      <c r="B35" s="6" t="n">
        <v>-1083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37</v>
      </c>
      <c r="D1" s="2" t="s">
        <v>349</v>
      </c>
    </row>
    <row r="2" spans="1:4">
      <c r="A2" s="3" t="s">
        <v>412</v>
      </c>
    </row>
    <row r="3" spans="1:4">
      <c r="A3" s="4" t="s">
        <v>413</v>
      </c>
      <c r="B3" s="6" t="n">
        <v>40087372</v>
      </c>
      <c r="C3" s="6" t="n">
        <v>20538057</v>
      </c>
      <c r="D3" s="6" t="n">
        <v>4672034</v>
      </c>
    </row>
    <row r="4" spans="1:4">
      <c r="A4" s="4" t="s">
        <v>414</v>
      </c>
    </row>
    <row r="5" spans="1:4">
      <c r="A5" s="3" t="s">
        <v>412</v>
      </c>
    </row>
    <row r="6" spans="1:4">
      <c r="A6" s="4" t="s">
        <v>415</v>
      </c>
      <c r="B6" s="5" t="n">
        <v>18280779</v>
      </c>
      <c r="C6" s="5" t="n">
        <v>8051662</v>
      </c>
    </row>
    <row r="7" spans="1:4">
      <c r="A7" s="4" t="s">
        <v>416</v>
      </c>
    </row>
    <row r="8" spans="1:4">
      <c r="A8" s="3" t="s">
        <v>412</v>
      </c>
    </row>
    <row r="9" spans="1:4">
      <c r="A9" s="4" t="s">
        <v>417</v>
      </c>
      <c r="B9" s="5" t="n">
        <v>18280779</v>
      </c>
      <c r="C9" s="5" t="n">
        <v>8051662</v>
      </c>
    </row>
    <row r="10" spans="1:4">
      <c r="A10" s="4" t="s">
        <v>418</v>
      </c>
    </row>
    <row r="11" spans="1:4">
      <c r="A11" s="3" t="s">
        <v>412</v>
      </c>
    </row>
    <row r="12" spans="1:4">
      <c r="A12" s="4" t="s">
        <v>415</v>
      </c>
      <c r="B12" s="5" t="n">
        <v>18280779</v>
      </c>
      <c r="C12" s="5" t="n">
        <v>8051662</v>
      </c>
    </row>
    <row r="13" spans="1:4">
      <c r="A13" s="4" t="s">
        <v>419</v>
      </c>
    </row>
    <row r="14" spans="1:4">
      <c r="A14" s="3" t="s">
        <v>412</v>
      </c>
    </row>
    <row r="15" spans="1:4">
      <c r="A15" s="4" t="s">
        <v>417</v>
      </c>
      <c r="B15" s="6" t="n">
        <v>18280779</v>
      </c>
      <c r="C15" s="6" t="n">
        <v>80516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7</v>
      </c>
    </row>
    <row r="2" spans="1:3">
      <c r="A2" s="3" t="s">
        <v>190</v>
      </c>
    </row>
    <row r="3" spans="1:3">
      <c r="A3" s="4" t="s">
        <v>421</v>
      </c>
      <c r="B3" s="6" t="n">
        <v>1729540</v>
      </c>
      <c r="C3" s="6" t="n">
        <v>1070064</v>
      </c>
    </row>
    <row r="4" spans="1:3">
      <c r="A4" s="4" t="s">
        <v>422</v>
      </c>
      <c r="B4" s="5" t="n">
        <v>954231</v>
      </c>
      <c r="C4" s="5" t="n">
        <v>706435</v>
      </c>
    </row>
    <row r="5" spans="1:3">
      <c r="A5" s="4" t="s">
        <v>423</v>
      </c>
      <c r="B5" s="5" t="n">
        <v>73485</v>
      </c>
      <c r="C5" s="5" t="n">
        <v>51113</v>
      </c>
    </row>
    <row r="6" spans="1:3">
      <c r="A6" s="4" t="s">
        <v>424</v>
      </c>
      <c r="B6" s="5" t="n">
        <v>791518</v>
      </c>
      <c r="C6" s="5" t="n">
        <v>30376</v>
      </c>
    </row>
    <row r="7" spans="1:3">
      <c r="A7" s="4" t="s">
        <v>425</v>
      </c>
      <c r="B7" s="6" t="n">
        <v>3548774</v>
      </c>
      <c r="C7" s="6" t="n">
        <v>18579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26</v>
      </c>
      <c r="B1" s="2" t="s">
        <v>1</v>
      </c>
    </row>
    <row r="2" spans="1:3">
      <c r="B2" s="2" t="s">
        <v>2</v>
      </c>
      <c r="C2" s="2" t="s">
        <v>37</v>
      </c>
    </row>
    <row r="3" spans="1:3">
      <c r="A3" s="3" t="s">
        <v>193</v>
      </c>
    </row>
    <row r="4" spans="1:3">
      <c r="A4" s="4" t="s">
        <v>142</v>
      </c>
      <c r="B4" s="6" t="n">
        <v>2057242</v>
      </c>
      <c r="C4" s="6" t="n">
        <v>8696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7</v>
      </c>
    </row>
    <row r="2" spans="1:3">
      <c r="A2" s="4" t="s">
        <v>428</v>
      </c>
      <c r="B2" s="6" t="n">
        <v>8451675</v>
      </c>
      <c r="C2" s="6" t="n">
        <v>3931039</v>
      </c>
    </row>
    <row r="3" spans="1:3">
      <c r="A3" s="4" t="s">
        <v>429</v>
      </c>
      <c r="B3" s="5" t="n">
        <v>-3377807</v>
      </c>
      <c r="C3" s="5" t="n">
        <v>-1320103</v>
      </c>
    </row>
    <row r="4" spans="1:3">
      <c r="A4" s="4" t="s">
        <v>430</v>
      </c>
      <c r="B4" s="5" t="n">
        <v>5073868</v>
      </c>
      <c r="C4" s="5" t="n">
        <v>2610936</v>
      </c>
    </row>
    <row r="5" spans="1:3">
      <c r="A5" s="4" t="s">
        <v>431</v>
      </c>
      <c r="B5" s="5" t="n">
        <v>354284</v>
      </c>
      <c r="C5" s="5" t="n">
        <v>128589</v>
      </c>
    </row>
    <row r="6" spans="1:3">
      <c r="A6" s="4" t="s">
        <v>45</v>
      </c>
      <c r="B6" s="5" t="n">
        <v>5428152</v>
      </c>
      <c r="C6" s="5" t="n">
        <v>2739525</v>
      </c>
    </row>
    <row r="7" spans="1:3">
      <c r="A7" s="4" t="s">
        <v>432</v>
      </c>
    </row>
    <row r="8" spans="1:3">
      <c r="A8" s="4" t="s">
        <v>428</v>
      </c>
      <c r="B8" s="5" t="n">
        <v>8431195</v>
      </c>
      <c r="C8" s="5" t="n">
        <v>3925129</v>
      </c>
    </row>
    <row r="9" spans="1:3">
      <c r="A9" s="4" t="s">
        <v>433</v>
      </c>
    </row>
    <row r="10" spans="1:3">
      <c r="A10" s="4" t="s">
        <v>428</v>
      </c>
      <c r="B10" s="6" t="n">
        <v>20480</v>
      </c>
      <c r="C10" s="6" t="n">
        <v>59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4</v>
      </c>
      <c r="B1" s="2" t="s">
        <v>1</v>
      </c>
    </row>
    <row r="2" spans="1:3">
      <c r="B2" s="2" t="s">
        <v>2</v>
      </c>
      <c r="C2" s="2" t="s">
        <v>37</v>
      </c>
    </row>
    <row r="3" spans="1:3">
      <c r="A3" s="3" t="s">
        <v>195</v>
      </c>
    </row>
    <row r="4" spans="1:3">
      <c r="A4" s="4" t="s">
        <v>435</v>
      </c>
      <c r="B4" s="6" t="n">
        <v>0</v>
      </c>
    </row>
    <row r="5" spans="1:3">
      <c r="A5" s="4" t="s">
        <v>49</v>
      </c>
      <c r="B5" s="5" t="n">
        <v>8248107</v>
      </c>
      <c r="C5" s="6" t="n">
        <v>8248107</v>
      </c>
    </row>
    <row r="6" spans="1:3">
      <c r="A6" s="4" t="s">
        <v>436</v>
      </c>
      <c r="B6" s="6" t="n">
        <v>326501</v>
      </c>
      <c r="C6" s="6" t="n">
        <v>243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03</v>
      </c>
      <c r="B1" s="2" t="s">
        <v>1</v>
      </c>
    </row>
    <row r="2" spans="1:3">
      <c r="B2" s="2" t="s">
        <v>2</v>
      </c>
      <c r="C2" s="2" t="s">
        <v>37</v>
      </c>
    </row>
    <row r="3" spans="1:3">
      <c r="A3" s="3" t="s">
        <v>104</v>
      </c>
    </row>
    <row r="4" spans="1:3">
      <c r="A4" s="4" t="s">
        <v>96</v>
      </c>
      <c r="B4" s="6" t="n">
        <v>-9556620</v>
      </c>
      <c r="C4" s="6" t="n">
        <v>-22430356</v>
      </c>
    </row>
    <row r="5" spans="1:3">
      <c r="A5" s="4" t="s">
        <v>105</v>
      </c>
      <c r="B5" s="5" t="n">
        <v>28906</v>
      </c>
    </row>
    <row r="6" spans="1:3">
      <c r="A6" s="4" t="s">
        <v>98</v>
      </c>
      <c r="B6" s="5" t="n">
        <v>-9527714</v>
      </c>
      <c r="C6" s="5" t="n">
        <v>-22430356</v>
      </c>
    </row>
    <row r="7" spans="1:3">
      <c r="A7" s="3" t="s">
        <v>106</v>
      </c>
    </row>
    <row r="8" spans="1:3">
      <c r="A8" s="4" t="s">
        <v>107</v>
      </c>
      <c r="B8" s="5" t="n">
        <v>211226</v>
      </c>
      <c r="C8" s="5" t="n">
        <v>-19781</v>
      </c>
    </row>
    <row r="9" spans="1:3">
      <c r="A9" s="4" t="s">
        <v>108</v>
      </c>
      <c r="B9" s="6" t="n">
        <v>-9316488</v>
      </c>
      <c r="C9" s="6" t="n">
        <v>-224501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37</v>
      </c>
      <c r="B1" s="2" t="s">
        <v>1</v>
      </c>
    </row>
    <row r="2" spans="1:3">
      <c r="B2" s="2" t="s">
        <v>2</v>
      </c>
      <c r="C2" s="2" t="s">
        <v>37</v>
      </c>
    </row>
    <row r="3" spans="1:3">
      <c r="A3" s="3" t="s">
        <v>195</v>
      </c>
    </row>
    <row r="4" spans="1:3">
      <c r="A4" s="4" t="s">
        <v>438</v>
      </c>
      <c r="B4" s="6" t="n">
        <v>8248107</v>
      </c>
    </row>
    <row r="5" spans="1:3">
      <c r="A5" s="4" t="s">
        <v>439</v>
      </c>
      <c r="B5" s="5" t="n">
        <v>0</v>
      </c>
      <c r="C5" s="6" t="n">
        <v>8248107</v>
      </c>
    </row>
    <row r="6" spans="1:3">
      <c r="A6" s="4" t="s">
        <v>440</v>
      </c>
      <c r="B6" s="6" t="n">
        <v>8248107</v>
      </c>
      <c r="C6" s="6" t="n">
        <v>82481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7</v>
      </c>
    </row>
    <row r="2" spans="1:3">
      <c r="A2" s="3" t="s">
        <v>442</v>
      </c>
    </row>
    <row r="3" spans="1:3">
      <c r="A3" s="4" t="s">
        <v>443</v>
      </c>
      <c r="B3" s="6" t="n">
        <v>3027961</v>
      </c>
      <c r="C3" s="6" t="n">
        <v>2556000</v>
      </c>
    </row>
    <row r="4" spans="1:3">
      <c r="A4" s="4" t="s">
        <v>444</v>
      </c>
      <c r="B4" s="5" t="n">
        <v>-350832</v>
      </c>
      <c r="C4" s="5" t="n">
        <v>-24331</v>
      </c>
    </row>
    <row r="5" spans="1:3">
      <c r="A5" s="4" t="s">
        <v>445</v>
      </c>
      <c r="B5" s="5" t="n">
        <v>2677129</v>
      </c>
      <c r="C5" s="5" t="n">
        <v>2531669</v>
      </c>
    </row>
    <row r="6" spans="1:3">
      <c r="A6" s="4" t="s">
        <v>385</v>
      </c>
    </row>
    <row r="7" spans="1:3">
      <c r="A7" s="3" t="s">
        <v>442</v>
      </c>
    </row>
    <row r="8" spans="1:3">
      <c r="A8" s="4" t="s">
        <v>443</v>
      </c>
      <c r="B8" s="5" t="n">
        <v>1169000</v>
      </c>
      <c r="C8" s="5" t="n">
        <v>1169000</v>
      </c>
    </row>
    <row r="9" spans="1:3">
      <c r="A9" s="4" t="s">
        <v>444</v>
      </c>
      <c r="B9" s="5" t="n">
        <v>-126642</v>
      </c>
      <c r="C9" s="5" t="n">
        <v>-9742</v>
      </c>
    </row>
    <row r="10" spans="1:3">
      <c r="A10" s="4" t="s">
        <v>445</v>
      </c>
      <c r="B10" s="5" t="n">
        <v>1042358</v>
      </c>
      <c r="C10" s="5" t="n">
        <v>1159258</v>
      </c>
    </row>
    <row r="11" spans="1:3">
      <c r="A11" s="4" t="s">
        <v>386</v>
      </c>
    </row>
    <row r="12" spans="1:3">
      <c r="A12" s="3" t="s">
        <v>442</v>
      </c>
    </row>
    <row r="13" spans="1:3">
      <c r="A13" s="4" t="s">
        <v>443</v>
      </c>
      <c r="B13" s="5" t="n">
        <v>558961</v>
      </c>
      <c r="C13" s="5" t="n">
        <v>297000</v>
      </c>
    </row>
    <row r="14" spans="1:3">
      <c r="A14" s="4" t="s">
        <v>444</v>
      </c>
      <c r="B14" s="5" t="n">
        <v>-98884</v>
      </c>
      <c r="C14" s="5" t="n">
        <v>-4950</v>
      </c>
    </row>
    <row r="15" spans="1:3">
      <c r="A15" s="4" t="s">
        <v>445</v>
      </c>
      <c r="B15" s="5" t="n">
        <v>460077</v>
      </c>
      <c r="C15" s="5" t="n">
        <v>292050</v>
      </c>
    </row>
    <row r="16" spans="1:3">
      <c r="A16" s="4" t="s">
        <v>387</v>
      </c>
    </row>
    <row r="17" spans="1:3">
      <c r="A17" s="3" t="s">
        <v>442</v>
      </c>
    </row>
    <row r="18" spans="1:3">
      <c r="A18" s="4" t="s">
        <v>443</v>
      </c>
      <c r="B18" s="5" t="n">
        <v>125000</v>
      </c>
      <c r="C18" s="5" t="n">
        <v>125000</v>
      </c>
    </row>
    <row r="19" spans="1:3">
      <c r="A19" s="4" t="s">
        <v>444</v>
      </c>
      <c r="B19" s="5" t="n">
        <v>-45139</v>
      </c>
      <c r="C19" s="5" t="n">
        <v>-3472</v>
      </c>
    </row>
    <row r="20" spans="1:3">
      <c r="A20" s="4" t="s">
        <v>445</v>
      </c>
      <c r="B20" s="5" t="n">
        <v>79861</v>
      </c>
      <c r="C20" s="5" t="n">
        <v>121528</v>
      </c>
    </row>
    <row r="21" spans="1:3">
      <c r="A21" s="4" t="s">
        <v>446</v>
      </c>
    </row>
    <row r="22" spans="1:3">
      <c r="A22" s="3" t="s">
        <v>442</v>
      </c>
    </row>
    <row r="23" spans="1:3">
      <c r="A23" s="4" t="s">
        <v>443</v>
      </c>
      <c r="B23" s="5" t="n">
        <v>740000</v>
      </c>
      <c r="C23" s="5" t="n">
        <v>740000</v>
      </c>
    </row>
    <row r="24" spans="1:3">
      <c r="A24" s="4" t="s">
        <v>444</v>
      </c>
      <c r="B24" s="5" t="n">
        <v>-80167</v>
      </c>
      <c r="C24" s="5" t="n">
        <v>-6167</v>
      </c>
    </row>
    <row r="25" spans="1:3">
      <c r="A25" s="4" t="s">
        <v>445</v>
      </c>
      <c r="B25" s="5" t="n">
        <v>659833</v>
      </c>
      <c r="C25" s="5" t="n">
        <v>733833</v>
      </c>
    </row>
    <row r="26" spans="1:3">
      <c r="A26" s="4" t="s">
        <v>447</v>
      </c>
    </row>
    <row r="27" spans="1:3">
      <c r="A27" s="3" t="s">
        <v>442</v>
      </c>
    </row>
    <row r="28" spans="1:3">
      <c r="A28" s="4" t="s">
        <v>443</v>
      </c>
      <c r="B28" s="5" t="n">
        <v>225000</v>
      </c>
      <c r="C28" s="5" t="n">
        <v>225000</v>
      </c>
    </row>
    <row r="29" spans="1:3">
      <c r="A29" s="4" t="s">
        <v>445</v>
      </c>
      <c r="B29" s="5" t="n">
        <v>225000</v>
      </c>
      <c r="C29" s="6" t="n">
        <v>225000</v>
      </c>
    </row>
    <row r="30" spans="1:3">
      <c r="A30" s="4" t="s">
        <v>448</v>
      </c>
    </row>
    <row r="31" spans="1:3">
      <c r="A31" s="3" t="s">
        <v>442</v>
      </c>
    </row>
    <row r="32" spans="1:3">
      <c r="A32" s="4" t="s">
        <v>443</v>
      </c>
      <c r="B32" s="5" t="n">
        <v>210000</v>
      </c>
    </row>
    <row r="33" spans="1:3">
      <c r="A33" s="4" t="s">
        <v>445</v>
      </c>
      <c r="B33" s="6" t="n">
        <v>21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7</v>
      </c>
    </row>
    <row r="2" spans="1:3">
      <c r="A2" s="3" t="s">
        <v>195</v>
      </c>
    </row>
    <row r="3" spans="1:3">
      <c r="A3" s="4" t="s">
        <v>450</v>
      </c>
      <c r="B3" s="6" t="n">
        <v>506787</v>
      </c>
    </row>
    <row r="4" spans="1:3">
      <c r="A4" s="4" t="s">
        <v>451</v>
      </c>
      <c r="B4" s="5" t="n">
        <v>740072</v>
      </c>
    </row>
    <row r="5" spans="1:3">
      <c r="A5" s="4" t="s">
        <v>452</v>
      </c>
      <c r="B5" s="5" t="n">
        <v>193829</v>
      </c>
    </row>
    <row r="6" spans="1:3">
      <c r="A6" s="4" t="s">
        <v>453</v>
      </c>
      <c r="B6" s="5" t="n">
        <v>297850</v>
      </c>
    </row>
    <row r="7" spans="1:3">
      <c r="A7" s="4" t="s">
        <v>454</v>
      </c>
      <c r="B7" s="5" t="n">
        <v>938591</v>
      </c>
    </row>
    <row r="8" spans="1:3">
      <c r="A8" s="4" t="s">
        <v>445</v>
      </c>
      <c r="B8" s="6" t="n">
        <v>2677129</v>
      </c>
      <c r="C8" s="6" t="n">
        <v>25316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55</v>
      </c>
      <c r="B1" s="2" t="s">
        <v>1</v>
      </c>
    </row>
    <row r="2" spans="1:3">
      <c r="B2" s="2" t="s">
        <v>2</v>
      </c>
      <c r="C2" s="2" t="s">
        <v>37</v>
      </c>
    </row>
    <row r="3" spans="1:3">
      <c r="A3" s="3" t="s">
        <v>198</v>
      </c>
    </row>
    <row r="4" spans="1:3">
      <c r="A4" s="4" t="s">
        <v>456</v>
      </c>
      <c r="B4" s="6" t="n">
        <v>26029987</v>
      </c>
      <c r="C4" s="6" t="n">
        <v>16368811</v>
      </c>
    </row>
    <row r="5" spans="1:3">
      <c r="A5" s="4" t="s">
        <v>457</v>
      </c>
      <c r="B5" s="5" t="n">
        <v>1200788</v>
      </c>
      <c r="C5" s="5" t="n">
        <v>2012712</v>
      </c>
    </row>
    <row r="6" spans="1:3">
      <c r="A6" s="4" t="s">
        <v>458</v>
      </c>
      <c r="B6" s="5" t="n">
        <v>1205372</v>
      </c>
      <c r="C6" s="5" t="n">
        <v>217820</v>
      </c>
    </row>
    <row r="7" spans="1:3">
      <c r="A7" s="4" t="s">
        <v>459</v>
      </c>
      <c r="B7" s="5" t="n">
        <v>749958</v>
      </c>
    </row>
    <row r="8" spans="1:3">
      <c r="A8" s="4" t="s">
        <v>460</v>
      </c>
      <c r="B8" s="5" t="n">
        <v>1848210</v>
      </c>
      <c r="C8" s="5" t="n">
        <v>377092</v>
      </c>
    </row>
    <row r="9" spans="1:3">
      <c r="A9" s="4" t="s">
        <v>461</v>
      </c>
      <c r="B9" s="5" t="n">
        <v>31034315</v>
      </c>
      <c r="C9" s="6" t="n">
        <v>18976435</v>
      </c>
    </row>
    <row r="10" spans="1:3">
      <c r="A10" s="4" t="s">
        <v>462</v>
      </c>
      <c r="B10" s="5" t="n">
        <v>204295</v>
      </c>
    </row>
    <row r="11" spans="1:3">
      <c r="A11" s="4" t="s">
        <v>463</v>
      </c>
      <c r="B11" s="6" t="n">
        <v>6905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s>
  <sheetData>
    <row r="1" spans="1:5">
      <c r="A1" s="1" t="s">
        <v>464</v>
      </c>
      <c r="B1" s="2" t="s">
        <v>465</v>
      </c>
    </row>
    <row r="2" spans="1:5">
      <c r="B2" s="2" t="s">
        <v>466</v>
      </c>
      <c r="C2" s="2" t="s">
        <v>2</v>
      </c>
      <c r="D2" s="2" t="s">
        <v>37</v>
      </c>
      <c r="E2" s="2" t="s">
        <v>352</v>
      </c>
    </row>
    <row r="3" spans="1:5">
      <c r="A3" s="3" t="s">
        <v>467</v>
      </c>
    </row>
    <row r="4" spans="1:5">
      <c r="A4" s="4" t="s">
        <v>468</v>
      </c>
      <c r="B4" s="6" t="n">
        <v>1000000</v>
      </c>
    </row>
    <row r="5" spans="1:5">
      <c r="A5" s="4" t="s">
        <v>469</v>
      </c>
      <c r="C5" s="6" t="n">
        <v>916240</v>
      </c>
      <c r="D5" s="6" t="n">
        <v>974659</v>
      </c>
    </row>
    <row r="6" spans="1:5">
      <c r="A6" s="4" t="s">
        <v>470</v>
      </c>
      <c r="C6" s="6" t="n">
        <v>1529506</v>
      </c>
      <c r="D6" s="6" t="n">
        <v>1654337</v>
      </c>
    </row>
    <row r="7" spans="1:5">
      <c r="A7" s="4" t="s">
        <v>358</v>
      </c>
    </row>
    <row r="8" spans="1:5">
      <c r="A8" s="3" t="s">
        <v>467</v>
      </c>
    </row>
    <row r="9" spans="1:5">
      <c r="A9" s="4" t="s">
        <v>471</v>
      </c>
      <c r="E9" s="6" t="n">
        <v>3922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2"/>
    <col customWidth="1" max="2" min="2" width="15"/>
    <col customWidth="1" max="3" min="3" width="80"/>
    <col customWidth="1" max="4" min="4" width="14"/>
    <col customWidth="1" max="5" min="5" width="14"/>
  </cols>
  <sheetData>
    <row r="1" spans="1:5">
      <c r="A1" s="1" t="s">
        <v>472</v>
      </c>
      <c r="B1" s="2" t="s">
        <v>465</v>
      </c>
      <c r="C1" s="2" t="s">
        <v>1</v>
      </c>
    </row>
    <row r="2" spans="1:5">
      <c r="B2" s="2" t="s">
        <v>473</v>
      </c>
      <c r="C2" s="2" t="s">
        <v>2</v>
      </c>
      <c r="D2" s="2" t="s">
        <v>37</v>
      </c>
      <c r="E2" s="2" t="s">
        <v>349</v>
      </c>
    </row>
    <row r="3" spans="1:5">
      <c r="A3" s="4" t="s">
        <v>474</v>
      </c>
      <c r="C3" s="5" t="n">
        <v>66199308</v>
      </c>
      <c r="D3" s="5" t="n">
        <v>60609102</v>
      </c>
    </row>
    <row r="4" spans="1:5">
      <c r="A4" s="4" t="s">
        <v>475</v>
      </c>
      <c r="C4" s="5" t="n">
        <v>65273944</v>
      </c>
      <c r="D4" s="5" t="n">
        <v>60609102</v>
      </c>
    </row>
    <row r="5" spans="1:5">
      <c r="A5" s="4" t="s">
        <v>132</v>
      </c>
      <c r="C5" s="5" t="n">
        <v>2743637</v>
      </c>
    </row>
    <row r="6" spans="1:5">
      <c r="A6" s="4" t="s">
        <v>133</v>
      </c>
      <c r="C6" s="6" t="n">
        <v>27056136</v>
      </c>
    </row>
    <row r="7" spans="1:5">
      <c r="A7" s="4" t="s">
        <v>120</v>
      </c>
      <c r="C7" s="5" t="n">
        <v>2297929</v>
      </c>
      <c r="D7" s="6" t="n">
        <v>2015034</v>
      </c>
    </row>
    <row r="8" spans="1:5">
      <c r="A8" s="4" t="s">
        <v>476</v>
      </c>
      <c r="C8" s="5" t="n">
        <v>37767851</v>
      </c>
      <c r="D8" s="6" t="n">
        <v>21253677</v>
      </c>
    </row>
    <row r="9" spans="1:5">
      <c r="A9" s="4" t="s">
        <v>477</v>
      </c>
      <c r="C9" s="6" t="n">
        <v>10655374</v>
      </c>
    </row>
    <row r="10" spans="1:5">
      <c r="A10" s="4" t="s">
        <v>478</v>
      </c>
    </row>
    <row r="11" spans="1:5">
      <c r="A11" s="4" t="s">
        <v>479</v>
      </c>
      <c r="B11" s="4" t="s">
        <v>480</v>
      </c>
    </row>
    <row r="12" spans="1:5">
      <c r="A12" s="4" t="s">
        <v>481</v>
      </c>
    </row>
    <row r="13" spans="1:5">
      <c r="A13" s="4" t="s">
        <v>482</v>
      </c>
      <c r="C13" s="5" t="n">
        <v>3801603</v>
      </c>
      <c r="D13" s="5" t="n">
        <v>1684601</v>
      </c>
    </row>
    <row r="14" spans="1:5">
      <c r="A14" s="4" t="s">
        <v>483</v>
      </c>
      <c r="C14" s="4" t="s">
        <v>484</v>
      </c>
    </row>
    <row r="15" spans="1:5">
      <c r="A15" s="4" t="s">
        <v>479</v>
      </c>
      <c r="C15" s="4" t="s">
        <v>485</v>
      </c>
    </row>
    <row r="16" spans="1:5">
      <c r="A16" s="4" t="s">
        <v>486</v>
      </c>
      <c r="C16" s="4" t="s">
        <v>487</v>
      </c>
    </row>
    <row r="17" spans="1:5">
      <c r="A17" s="4" t="s">
        <v>247</v>
      </c>
      <c r="C17" s="6" t="n">
        <v>37767851</v>
      </c>
      <c r="D17" s="6" t="n">
        <v>21253677</v>
      </c>
    </row>
    <row r="18" spans="1:5">
      <c r="A18" s="4" t="s">
        <v>304</v>
      </c>
    </row>
    <row r="19" spans="1:5">
      <c r="A19" s="4" t="s">
        <v>145</v>
      </c>
      <c r="C19" s="5" t="n">
        <v>13299784</v>
      </c>
    </row>
    <row r="20" spans="1:5">
      <c r="A20" s="3" t="s">
        <v>488</v>
      </c>
    </row>
    <row r="21" spans="1:5">
      <c r="A21" s="4" t="s">
        <v>489</v>
      </c>
      <c r="B21" s="6" t="n">
        <v>277002</v>
      </c>
    </row>
    <row r="22" spans="1:5">
      <c r="A22" s="4" t="s">
        <v>490</v>
      </c>
      <c r="C22" s="5" t="n">
        <v>900535</v>
      </c>
    </row>
    <row r="23" spans="1:5">
      <c r="A23" s="4" t="s">
        <v>491</v>
      </c>
      <c r="C23" s="5" t="n">
        <v>-623533</v>
      </c>
    </row>
    <row r="24" spans="1:5">
      <c r="A24" s="4" t="s">
        <v>492</v>
      </c>
      <c r="C24" s="6" t="n">
        <v>277002</v>
      </c>
    </row>
    <row r="25" spans="1:5">
      <c r="A25" s="4" t="s">
        <v>493</v>
      </c>
    </row>
    <row r="26" spans="1:5">
      <c r="A26" s="4" t="s">
        <v>119</v>
      </c>
      <c r="C26" s="5" t="n">
        <v>2261122</v>
      </c>
      <c r="D26" s="5" t="n">
        <v>2594050</v>
      </c>
    </row>
    <row r="27" spans="1:5">
      <c r="A27" s="4" t="s">
        <v>494</v>
      </c>
      <c r="C27" s="4" t="s">
        <v>495</v>
      </c>
    </row>
    <row r="28" spans="1:5">
      <c r="A28" s="4" t="s">
        <v>496</v>
      </c>
      <c r="C28" s="5" t="n">
        <v>776746</v>
      </c>
      <c r="D28" s="5" t="n">
        <v>870000</v>
      </c>
    </row>
    <row r="29" spans="1:5">
      <c r="A29" s="4" t="s">
        <v>497</v>
      </c>
      <c r="C29" s="6" t="n">
        <v>6494211</v>
      </c>
    </row>
    <row r="30" spans="1:5">
      <c r="A30" s="4" t="s">
        <v>498</v>
      </c>
    </row>
    <row r="31" spans="1:5">
      <c r="A31" s="4" t="s">
        <v>499</v>
      </c>
      <c r="C31" s="5" t="n">
        <v>3388109</v>
      </c>
      <c r="D31" s="5" t="n">
        <v>3872877</v>
      </c>
      <c r="E31" s="5" t="n">
        <v>3059065</v>
      </c>
    </row>
    <row r="32" spans="1:5">
      <c r="A32" s="4" t="s">
        <v>500</v>
      </c>
    </row>
    <row r="33" spans="1:5">
      <c r="A33" s="4" t="s">
        <v>501</v>
      </c>
      <c r="C33" s="5" t="n">
        <v>1866483</v>
      </c>
    </row>
    <row r="34" spans="1:5">
      <c r="A34" s="4" t="s">
        <v>502</v>
      </c>
      <c r="C34" s="6" t="n">
        <v>19934606</v>
      </c>
    </row>
    <row r="35" spans="1:5">
      <c r="A35" s="4" t="s">
        <v>494</v>
      </c>
      <c r="C35" s="4" t="s">
        <v>503</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7</v>
      </c>
    </row>
    <row r="3" spans="1:3">
      <c r="A3" s="3" t="s">
        <v>505</v>
      </c>
    </row>
    <row r="4" spans="1:3">
      <c r="A4" s="4" t="s">
        <v>506</v>
      </c>
      <c r="B4" s="5" t="n">
        <v>3872877</v>
      </c>
      <c r="C4" s="5" t="n">
        <v>3059065</v>
      </c>
    </row>
    <row r="5" spans="1:3">
      <c r="A5" s="4" t="s">
        <v>507</v>
      </c>
      <c r="B5" s="5" t="n">
        <v>1687457</v>
      </c>
      <c r="C5" s="5" t="n">
        <v>2380100</v>
      </c>
    </row>
    <row r="6" spans="1:3">
      <c r="A6" s="4" t="s">
        <v>508</v>
      </c>
      <c r="B6" s="5" t="n">
        <v>-1494633</v>
      </c>
      <c r="C6" s="5" t="n">
        <v>-889769</v>
      </c>
    </row>
    <row r="7" spans="1:3">
      <c r="A7" s="4" t="s">
        <v>509</v>
      </c>
      <c r="B7" s="5" t="n">
        <v>-677592</v>
      </c>
      <c r="C7" s="5" t="n">
        <v>-676519</v>
      </c>
    </row>
    <row r="8" spans="1:3">
      <c r="A8" s="4" t="s">
        <v>510</v>
      </c>
      <c r="B8" s="5" t="n">
        <v>3388109</v>
      </c>
      <c r="C8" s="5" t="n">
        <v>3872877</v>
      </c>
    </row>
    <row r="9" spans="1:3">
      <c r="A9" s="3" t="s">
        <v>511</v>
      </c>
    </row>
    <row r="10" spans="1:3">
      <c r="A10" s="4" t="s">
        <v>512</v>
      </c>
      <c r="B10" s="8" t="n">
        <v>11.63</v>
      </c>
      <c r="C10" s="8" t="n">
        <v>7.6</v>
      </c>
    </row>
    <row r="11" spans="1:3">
      <c r="A11" s="4" t="s">
        <v>513</v>
      </c>
      <c r="B11" s="9" t="n">
        <v>9.23</v>
      </c>
      <c r="C11" s="9" t="n">
        <v>11.59</v>
      </c>
    </row>
    <row r="12" spans="1:3">
      <c r="A12" s="4" t="s">
        <v>514</v>
      </c>
      <c r="B12" s="9" t="n">
        <v>11.21</v>
      </c>
      <c r="C12" s="9" t="n">
        <v>12.16</v>
      </c>
    </row>
    <row r="13" spans="1:3">
      <c r="A13" s="4" t="s">
        <v>515</v>
      </c>
      <c r="B13" s="9" t="n">
        <v>3.39</v>
      </c>
      <c r="C13" s="9" t="n">
        <v>4.05</v>
      </c>
    </row>
    <row r="14" spans="1:3">
      <c r="A14" s="4" t="s">
        <v>516</v>
      </c>
      <c r="B14" s="8" t="n">
        <v>11.04</v>
      </c>
      <c r="C14" s="8" t="n">
        <v>11.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7"/>
  </cols>
  <sheetData>
    <row r="1" spans="1:2">
      <c r="A1" s="1" t="s">
        <v>517</v>
      </c>
      <c r="B1" s="2" t="s">
        <v>1</v>
      </c>
    </row>
    <row r="2" spans="1:2">
      <c r="B2" s="2" t="s">
        <v>2</v>
      </c>
    </row>
    <row r="3" spans="1:2">
      <c r="A3" s="4" t="s">
        <v>493</v>
      </c>
    </row>
    <row r="4" spans="1:2">
      <c r="A4" s="4" t="s">
        <v>518</v>
      </c>
      <c r="B4" s="4" t="s">
        <v>519</v>
      </c>
    </row>
    <row r="5" spans="1:2">
      <c r="A5" s="4" t="s">
        <v>520</v>
      </c>
      <c r="B5" s="4" t="s">
        <v>521</v>
      </c>
    </row>
    <row r="6" spans="1:2">
      <c r="A6" s="4" t="s">
        <v>522</v>
      </c>
      <c r="B6" s="4" t="s">
        <v>523</v>
      </c>
    </row>
    <row r="7" spans="1:2">
      <c r="A7" s="4" t="s">
        <v>524</v>
      </c>
    </row>
    <row r="8" spans="1:2">
      <c r="A8" s="4" t="s">
        <v>525</v>
      </c>
      <c r="B8" s="4" t="s">
        <v>526</v>
      </c>
    </row>
    <row r="9" spans="1:2">
      <c r="A9" s="4" t="s">
        <v>330</v>
      </c>
    </row>
    <row r="10" spans="1:2">
      <c r="A10" s="4" t="s">
        <v>527</v>
      </c>
      <c r="B10" s="4" t="s">
        <v>528</v>
      </c>
    </row>
    <row r="11" spans="1:2">
      <c r="A11" s="4" t="s">
        <v>529</v>
      </c>
    </row>
    <row r="12" spans="1:2">
      <c r="A12" s="4" t="s">
        <v>525</v>
      </c>
      <c r="B12" s="4" t="s">
        <v>5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531</v>
      </c>
      <c r="B1" s="2" t="s">
        <v>1</v>
      </c>
    </row>
    <row r="2" spans="1:4">
      <c r="B2" s="2" t="s">
        <v>2</v>
      </c>
      <c r="C2" s="2" t="s">
        <v>37</v>
      </c>
      <c r="D2" s="2" t="s">
        <v>349</v>
      </c>
    </row>
    <row r="3" spans="1:4">
      <c r="A3" s="3" t="s">
        <v>532</v>
      </c>
    </row>
    <row r="4" spans="1:4">
      <c r="A4" s="4" t="s">
        <v>533</v>
      </c>
      <c r="B4" s="5" t="n">
        <v>8697613</v>
      </c>
      <c r="C4" s="5" t="n">
        <v>10873292</v>
      </c>
    </row>
    <row r="5" spans="1:4">
      <c r="A5" s="4" t="s">
        <v>534</v>
      </c>
      <c r="B5" s="5" t="n">
        <v>776746</v>
      </c>
      <c r="C5" s="5" t="n">
        <v>870000</v>
      </c>
    </row>
    <row r="6" spans="1:4">
      <c r="A6" s="4" t="s">
        <v>535</v>
      </c>
      <c r="B6" s="5" t="n">
        <v>-2261122</v>
      </c>
      <c r="C6" s="5" t="n">
        <v>-2594050</v>
      </c>
    </row>
    <row r="7" spans="1:4">
      <c r="A7" s="4" t="s">
        <v>536</v>
      </c>
      <c r="B7" s="5" t="n">
        <v>-437881</v>
      </c>
      <c r="C7" s="5" t="n">
        <v>-451629</v>
      </c>
    </row>
    <row r="8" spans="1:4">
      <c r="A8" s="4" t="s">
        <v>537</v>
      </c>
      <c r="B8" s="5" t="n">
        <v>6775356</v>
      </c>
      <c r="C8" s="5" t="n">
        <v>8697613</v>
      </c>
      <c r="D8" s="5" t="n">
        <v>10873292</v>
      </c>
    </row>
    <row r="9" spans="1:4">
      <c r="A9" s="4" t="s">
        <v>538</v>
      </c>
      <c r="B9" s="5" t="n">
        <v>5368458</v>
      </c>
    </row>
    <row r="10" spans="1:4">
      <c r="A10" s="4" t="s">
        <v>539</v>
      </c>
      <c r="B10" s="5" t="n">
        <v>5460777</v>
      </c>
    </row>
    <row r="11" spans="1:4">
      <c r="A11" s="3" t="s">
        <v>540</v>
      </c>
    </row>
    <row r="12" spans="1:4">
      <c r="A12" s="4" t="s">
        <v>533</v>
      </c>
      <c r="B12" s="8" t="n">
        <v>2.08</v>
      </c>
      <c r="C12" s="8" t="n">
        <v>1.5</v>
      </c>
    </row>
    <row r="13" spans="1:4">
      <c r="A13" s="4" t="s">
        <v>534</v>
      </c>
      <c r="B13" s="9" t="n">
        <v>9.44</v>
      </c>
      <c r="C13" s="9" t="n">
        <v>10.86</v>
      </c>
    </row>
    <row r="14" spans="1:4">
      <c r="A14" s="4" t="s">
        <v>535</v>
      </c>
      <c r="B14" s="9" t="n">
        <v>1.02</v>
      </c>
      <c r="C14" s="9" t="n">
        <v>0.78</v>
      </c>
    </row>
    <row r="15" spans="1:4">
      <c r="A15" s="4" t="s">
        <v>536</v>
      </c>
      <c r="B15" s="9" t="n">
        <v>7.94</v>
      </c>
      <c r="C15" s="9" t="n">
        <v>3.03</v>
      </c>
    </row>
    <row r="16" spans="1:4">
      <c r="A16" s="4" t="s">
        <v>537</v>
      </c>
      <c r="B16" s="9" t="n">
        <v>2.9</v>
      </c>
      <c r="C16" s="9" t="n">
        <v>2.08</v>
      </c>
      <c r="D16" s="8" t="n">
        <v>1.5</v>
      </c>
    </row>
    <row r="17" spans="1:4">
      <c r="A17" s="4" t="s">
        <v>538</v>
      </c>
      <c r="B17" s="9" t="n">
        <v>1.37</v>
      </c>
    </row>
    <row r="18" spans="1:4">
      <c r="A18" s="4" t="s">
        <v>539</v>
      </c>
      <c r="B18" s="9" t="n">
        <v>1.48</v>
      </c>
    </row>
    <row r="19" spans="1:4">
      <c r="A19" s="3" t="s">
        <v>541</v>
      </c>
    </row>
    <row r="20" spans="1:4">
      <c r="A20" s="4" t="s">
        <v>533</v>
      </c>
      <c r="B20" s="5" t="n">
        <v>5</v>
      </c>
      <c r="C20" s="9" t="n">
        <v>5.08</v>
      </c>
    </row>
    <row r="21" spans="1:4">
      <c r="A21" s="4" t="s">
        <v>534</v>
      </c>
      <c r="B21" s="9" t="n">
        <v>0.64</v>
      </c>
      <c r="C21" s="9" t="n">
        <v>3.78</v>
      </c>
    </row>
    <row r="22" spans="1:4">
      <c r="A22" s="4" t="s">
        <v>535</v>
      </c>
      <c r="B22" s="9" t="n">
        <v>8.56</v>
      </c>
      <c r="C22" s="9" t="n">
        <v>11.9</v>
      </c>
    </row>
    <row r="23" spans="1:4">
      <c r="A23" s="4" t="s">
        <v>536</v>
      </c>
      <c r="B23" s="9" t="n">
        <v>2.45</v>
      </c>
      <c r="C23" s="9" t="n">
        <v>9.59</v>
      </c>
    </row>
    <row r="24" spans="1:4">
      <c r="A24" s="4" t="s">
        <v>537</v>
      </c>
      <c r="B24" s="9" t="n">
        <v>8.43</v>
      </c>
      <c r="C24" s="6" t="n">
        <v>5</v>
      </c>
      <c r="D24" s="8" t="n">
        <v>5.08</v>
      </c>
    </row>
    <row r="25" spans="1:4">
      <c r="A25" s="4" t="s">
        <v>538</v>
      </c>
      <c r="B25" s="9" t="n">
        <v>9.960000000000001</v>
      </c>
    </row>
    <row r="26" spans="1:4">
      <c r="A26" s="4" t="s">
        <v>539</v>
      </c>
      <c r="B26" s="8" t="n">
        <v>9.85</v>
      </c>
    </row>
    <row r="27" spans="1:4">
      <c r="A27" s="3" t="s">
        <v>542</v>
      </c>
    </row>
    <row r="28" spans="1:4">
      <c r="A28" s="4" t="s">
        <v>543</v>
      </c>
      <c r="B28" s="4" t="s">
        <v>544</v>
      </c>
      <c r="C28" s="4" t="s">
        <v>545</v>
      </c>
      <c r="D28" s="4" t="s">
        <v>546</v>
      </c>
    </row>
    <row r="29" spans="1:4">
      <c r="A29" s="4" t="s">
        <v>547</v>
      </c>
      <c r="B29" s="4" t="s">
        <v>548</v>
      </c>
      <c r="C29" s="4" t="s">
        <v>549</v>
      </c>
    </row>
    <row r="30" spans="1:4">
      <c r="A30" s="4" t="s">
        <v>550</v>
      </c>
      <c r="B30" s="4" t="s">
        <v>551</v>
      </c>
    </row>
    <row r="31" spans="1:4">
      <c r="A31" s="4" t="s">
        <v>552</v>
      </c>
      <c r="B31" s="4" t="s">
        <v>55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554</v>
      </c>
      <c r="B1" s="2" t="s">
        <v>555</v>
      </c>
      <c r="C1" s="2" t="s">
        <v>2</v>
      </c>
      <c r="D1" s="2" t="s">
        <v>556</v>
      </c>
      <c r="E1" s="2" t="s">
        <v>557</v>
      </c>
      <c r="F1" s="2" t="s">
        <v>558</v>
      </c>
    </row>
    <row r="2" spans="1:6">
      <c r="A2" s="3" t="s">
        <v>202</v>
      </c>
    </row>
    <row r="3" spans="1:6">
      <c r="A3" s="4" t="s">
        <v>559</v>
      </c>
      <c r="D3" s="6" t="n">
        <v>75000000</v>
      </c>
      <c r="E3" s="6" t="n">
        <v>25000000</v>
      </c>
      <c r="F3" s="6" t="n">
        <v>25000000</v>
      </c>
    </row>
    <row r="4" spans="1:6">
      <c r="A4" s="4" t="s">
        <v>560</v>
      </c>
      <c r="C4" s="5" t="n">
        <v>2743637</v>
      </c>
    </row>
    <row r="5" spans="1:6">
      <c r="A5" s="4" t="s">
        <v>561</v>
      </c>
      <c r="C5" s="6" t="n">
        <v>27056136</v>
      </c>
    </row>
    <row r="6" spans="1:6">
      <c r="A6" s="4" t="s">
        <v>134</v>
      </c>
      <c r="B6" s="5" t="n">
        <v>1818273</v>
      </c>
    </row>
    <row r="7" spans="1:6">
      <c r="A7" s="4" t="s">
        <v>135</v>
      </c>
      <c r="B7" s="6" t="n">
        <v>184329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46"/>
    <col customWidth="1" max="7" min="7" width="33"/>
    <col customWidth="1" max="8" min="8" width="13"/>
  </cols>
  <sheetData>
    <row r="1" spans="1:8">
      <c r="A1" s="1" t="s">
        <v>109</v>
      </c>
      <c r="B1" s="2" t="s">
        <v>110</v>
      </c>
      <c r="C1" s="2" t="s">
        <v>111</v>
      </c>
      <c r="D1" s="2" t="s">
        <v>112</v>
      </c>
      <c r="E1" s="2" t="s">
        <v>113</v>
      </c>
      <c r="F1" s="2" t="s">
        <v>114</v>
      </c>
      <c r="G1" s="2" t="s">
        <v>115</v>
      </c>
      <c r="H1" s="2" t="s">
        <v>116</v>
      </c>
    </row>
    <row r="2" spans="1:8">
      <c r="A2" s="4" t="s">
        <v>117</v>
      </c>
      <c r="B2" s="5" t="n">
        <v>54962535</v>
      </c>
    </row>
    <row r="3" spans="1:8">
      <c r="A3" s="4" t="s">
        <v>118</v>
      </c>
      <c r="B3" s="6" t="n">
        <v>550</v>
      </c>
      <c r="D3" s="6" t="n">
        <v>36848041</v>
      </c>
      <c r="E3" s="6" t="n">
        <v>-32596374</v>
      </c>
      <c r="F3" s="6" t="n">
        <v>8454</v>
      </c>
      <c r="H3" s="6" t="n">
        <v>4260671</v>
      </c>
    </row>
    <row r="4" spans="1:8">
      <c r="A4" s="4" t="s">
        <v>119</v>
      </c>
      <c r="B4" s="5" t="n">
        <v>2594050</v>
      </c>
    </row>
    <row r="5" spans="1:8">
      <c r="A5" s="4" t="s">
        <v>120</v>
      </c>
      <c r="B5" s="6" t="n">
        <v>25</v>
      </c>
      <c r="D5" s="5" t="n">
        <v>2015009</v>
      </c>
      <c r="H5" s="5" t="n">
        <v>2015034</v>
      </c>
    </row>
    <row r="6" spans="1:8">
      <c r="A6" s="4" t="s">
        <v>121</v>
      </c>
      <c r="B6" s="5" t="n">
        <v>97371</v>
      </c>
    </row>
    <row r="7" spans="1:8">
      <c r="A7" s="4" t="s">
        <v>122</v>
      </c>
      <c r="B7" s="6" t="n">
        <v>1</v>
      </c>
      <c r="D7" s="5" t="n">
        <v>999999</v>
      </c>
      <c r="H7" s="5" t="n">
        <v>1000000</v>
      </c>
    </row>
    <row r="8" spans="1:8">
      <c r="A8" s="4" t="s">
        <v>123</v>
      </c>
      <c r="B8" s="5" t="n">
        <v>1270545</v>
      </c>
    </row>
    <row r="9" spans="1:8">
      <c r="A9" s="4" t="s">
        <v>124</v>
      </c>
      <c r="B9" s="6" t="n">
        <v>13</v>
      </c>
      <c r="D9" s="5" t="n">
        <v>19053465</v>
      </c>
      <c r="H9" s="5" t="n">
        <v>19053478</v>
      </c>
    </row>
    <row r="10" spans="1:8">
      <c r="A10" s="4" t="s">
        <v>125</v>
      </c>
      <c r="D10" s="5" t="n">
        <v>4846906</v>
      </c>
      <c r="H10" s="5" t="n">
        <v>4846906</v>
      </c>
    </row>
    <row r="11" spans="1:8">
      <c r="A11" s="4" t="s">
        <v>126</v>
      </c>
      <c r="B11" s="5" t="n">
        <v>1684601</v>
      </c>
    </row>
    <row r="12" spans="1:8">
      <c r="A12" s="4" t="s">
        <v>127</v>
      </c>
      <c r="B12" s="6" t="n">
        <v>17</v>
      </c>
      <c r="D12" s="5" t="n">
        <v>21253660</v>
      </c>
      <c r="H12" s="5" t="n">
        <v>21253677</v>
      </c>
    </row>
    <row r="13" spans="1:8">
      <c r="A13" s="4" t="s">
        <v>128</v>
      </c>
      <c r="F13" s="5" t="n">
        <v>-19781</v>
      </c>
      <c r="H13" s="5" t="n">
        <v>-19781</v>
      </c>
    </row>
    <row r="14" spans="1:8">
      <c r="A14" s="4" t="s">
        <v>96</v>
      </c>
      <c r="E14" s="5" t="n">
        <v>-22430356</v>
      </c>
      <c r="H14" s="5" t="n">
        <v>-22430356</v>
      </c>
    </row>
    <row r="15" spans="1:8">
      <c r="A15" s="4" t="s">
        <v>129</v>
      </c>
      <c r="B15" s="5" t="n">
        <v>60609102</v>
      </c>
    </row>
    <row r="16" spans="1:8">
      <c r="A16" s="4" t="s">
        <v>130</v>
      </c>
      <c r="B16" s="6" t="n">
        <v>606</v>
      </c>
      <c r="D16" s="5" t="n">
        <v>90755616</v>
      </c>
      <c r="E16" s="5" t="n">
        <v>-60765266</v>
      </c>
      <c r="F16" s="5" t="n">
        <v>-11327</v>
      </c>
      <c r="H16" s="5" t="n">
        <v>29979629</v>
      </c>
    </row>
    <row r="17" spans="1:8">
      <c r="A17" s="4" t="s">
        <v>131</v>
      </c>
      <c r="D17" s="5" t="n">
        <v>5738536</v>
      </c>
      <c r="E17" s="5" t="n">
        <v>-5738536</v>
      </c>
    </row>
    <row r="18" spans="1:8">
      <c r="A18" s="4" t="s">
        <v>119</v>
      </c>
      <c r="B18" s="5" t="n">
        <v>2261122</v>
      </c>
    </row>
    <row r="19" spans="1:8">
      <c r="A19" s="4" t="s">
        <v>120</v>
      </c>
      <c r="B19" s="6" t="n">
        <v>23</v>
      </c>
      <c r="D19" s="5" t="n">
        <v>2297906</v>
      </c>
      <c r="H19" s="5" t="n">
        <v>2297929</v>
      </c>
    </row>
    <row r="20" spans="1:8">
      <c r="A20" s="4" t="s">
        <v>123</v>
      </c>
      <c r="B20" s="5" t="n">
        <v>1345754</v>
      </c>
    </row>
    <row r="21" spans="1:8">
      <c r="A21" s="4" t="s">
        <v>124</v>
      </c>
      <c r="B21" s="6" t="n">
        <v>13</v>
      </c>
      <c r="D21" s="5" t="n">
        <v>13208990</v>
      </c>
      <c r="H21" s="5" t="n">
        <v>13209003</v>
      </c>
    </row>
    <row r="22" spans="1:8">
      <c r="A22" s="4" t="s">
        <v>125</v>
      </c>
      <c r="D22" s="5" t="n">
        <v>5085497</v>
      </c>
      <c r="H22" s="5" t="n">
        <v>5085497</v>
      </c>
    </row>
    <row r="23" spans="1:8">
      <c r="A23" s="4" t="s">
        <v>126</v>
      </c>
      <c r="B23" s="5" t="n">
        <v>3801603</v>
      </c>
    </row>
    <row r="24" spans="1:8">
      <c r="A24" s="4" t="s">
        <v>127</v>
      </c>
      <c r="B24" s="6" t="n">
        <v>38</v>
      </c>
      <c r="D24" s="5" t="n">
        <v>37767813</v>
      </c>
      <c r="H24" s="5" t="n">
        <v>37767851</v>
      </c>
    </row>
    <row r="25" spans="1:8">
      <c r="A25" s="4" t="s">
        <v>128</v>
      </c>
      <c r="F25" s="5" t="n">
        <v>211226</v>
      </c>
      <c r="H25" s="6" t="n">
        <v>211226</v>
      </c>
    </row>
    <row r="26" spans="1:8">
      <c r="A26" s="4" t="s">
        <v>132</v>
      </c>
      <c r="C26" s="5" t="n">
        <v>2743637</v>
      </c>
      <c r="H26" s="5" t="n">
        <v>2743637</v>
      </c>
    </row>
    <row r="27" spans="1:8">
      <c r="A27" s="4" t="s">
        <v>133</v>
      </c>
      <c r="C27" s="6" t="n">
        <v>-27056136</v>
      </c>
      <c r="H27" s="6" t="n">
        <v>-27056136</v>
      </c>
    </row>
    <row r="28" spans="1:8">
      <c r="A28" s="4" t="s">
        <v>134</v>
      </c>
      <c r="B28" s="5" t="n">
        <v>-1818273</v>
      </c>
      <c r="C28" s="5" t="n">
        <v>-1818273</v>
      </c>
    </row>
    <row r="29" spans="1:8">
      <c r="A29" s="4" t="s">
        <v>135</v>
      </c>
      <c r="B29" s="6" t="n">
        <v>-18</v>
      </c>
      <c r="C29" s="6" t="n">
        <v>18432924</v>
      </c>
      <c r="D29" s="5" t="n">
        <v>-18432906</v>
      </c>
    </row>
    <row r="30" spans="1:8">
      <c r="A30" s="4" t="s">
        <v>136</v>
      </c>
      <c r="G30" s="6" t="n">
        <v>189500</v>
      </c>
      <c r="H30" s="5" t="n">
        <v>189500</v>
      </c>
    </row>
    <row r="31" spans="1:8">
      <c r="A31" s="4" t="s">
        <v>96</v>
      </c>
      <c r="E31" s="5" t="n">
        <v>-9527714</v>
      </c>
      <c r="G31" s="5" t="n">
        <v>-28906</v>
      </c>
      <c r="H31" s="5" t="n">
        <v>-9556620</v>
      </c>
    </row>
    <row r="32" spans="1:8">
      <c r="A32" s="4" t="s">
        <v>137</v>
      </c>
      <c r="B32" s="5" t="n">
        <v>66199308</v>
      </c>
      <c r="C32" s="5" t="n">
        <v>925364</v>
      </c>
    </row>
    <row r="33" spans="1:8">
      <c r="A33" s="4" t="s">
        <v>138</v>
      </c>
      <c r="B33" s="6" t="n">
        <v>662</v>
      </c>
      <c r="C33" s="6" t="n">
        <v>-8623212</v>
      </c>
      <c r="D33" s="6" t="n">
        <v>130682916</v>
      </c>
      <c r="E33" s="6" t="n">
        <v>-70292980</v>
      </c>
      <c r="F33" s="6" t="n">
        <v>199899</v>
      </c>
      <c r="G33" s="6" t="n">
        <v>160594</v>
      </c>
      <c r="H33" s="6" t="n">
        <v>521278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62</v>
      </c>
      <c r="B1" s="2" t="s">
        <v>1</v>
      </c>
    </row>
    <row r="2" spans="1:3">
      <c r="B2" s="2" t="s">
        <v>2</v>
      </c>
      <c r="C2" s="2" t="s">
        <v>37</v>
      </c>
    </row>
    <row r="3" spans="1:3">
      <c r="A3" s="4" t="s">
        <v>563</v>
      </c>
      <c r="B3" s="6" t="n">
        <v>48100000</v>
      </c>
    </row>
    <row r="4" spans="1:3">
      <c r="A4" s="4" t="s">
        <v>564</v>
      </c>
      <c r="B4" s="5" t="n">
        <v>37500000</v>
      </c>
    </row>
    <row r="5" spans="1:3">
      <c r="A5" s="4" t="s">
        <v>565</v>
      </c>
      <c r="B5" s="5" t="n">
        <v>12696451</v>
      </c>
      <c r="C5" s="6" t="n">
        <v>3474318</v>
      </c>
    </row>
    <row r="6" spans="1:3">
      <c r="A6" s="4" t="s">
        <v>566</v>
      </c>
      <c r="B6" s="6" t="n">
        <v>53699</v>
      </c>
    </row>
    <row r="7" spans="1:3">
      <c r="A7" s="4" t="s">
        <v>567</v>
      </c>
      <c r="B7" s="4" t="s">
        <v>568</v>
      </c>
    </row>
    <row r="8" spans="1:3">
      <c r="A8" s="4" t="s">
        <v>569</v>
      </c>
      <c r="B8" s="4" t="s">
        <v>570</v>
      </c>
      <c r="C8" s="4" t="s">
        <v>570</v>
      </c>
    </row>
    <row r="9" spans="1:3">
      <c r="A9" s="4" t="s">
        <v>571</v>
      </c>
    </row>
    <row r="10" spans="1:3">
      <c r="A10" s="4" t="s">
        <v>563</v>
      </c>
      <c r="B10" s="6" t="n">
        <v>8700000</v>
      </c>
    </row>
    <row r="11" spans="1:3">
      <c r="A11" s="4" t="s">
        <v>572</v>
      </c>
    </row>
    <row r="12" spans="1:3">
      <c r="A12" s="4" t="s">
        <v>563</v>
      </c>
      <c r="B12" s="6" t="n">
        <v>394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73</v>
      </c>
      <c r="B1" s="2" t="s">
        <v>1</v>
      </c>
    </row>
    <row r="2" spans="1:3">
      <c r="B2" s="2" t="s">
        <v>2</v>
      </c>
      <c r="C2" s="2" t="s">
        <v>37</v>
      </c>
    </row>
    <row r="3" spans="1:3">
      <c r="A3" s="3" t="s">
        <v>574</v>
      </c>
    </row>
    <row r="4" spans="1:3">
      <c r="A4" s="4" t="s">
        <v>575</v>
      </c>
      <c r="B4" s="6" t="n">
        <v>319978</v>
      </c>
      <c r="C4" s="6" t="n">
        <v>77494</v>
      </c>
    </row>
    <row r="5" spans="1:3">
      <c r="A5" s="4" t="s">
        <v>576</v>
      </c>
      <c r="B5" s="5" t="n">
        <v>261549</v>
      </c>
      <c r="C5" s="5" t="n">
        <v>306</v>
      </c>
    </row>
    <row r="6" spans="1:3">
      <c r="A6" s="4" t="s">
        <v>577</v>
      </c>
      <c r="B6" s="5" t="n">
        <v>581527</v>
      </c>
      <c r="C6" s="5" t="n">
        <v>77800</v>
      </c>
    </row>
    <row r="7" spans="1:3">
      <c r="A7" s="3" t="s">
        <v>578</v>
      </c>
    </row>
    <row r="8" spans="1:3">
      <c r="A8" s="4" t="s">
        <v>579</v>
      </c>
      <c r="B8" s="5" t="n">
        <v>17542</v>
      </c>
    </row>
    <row r="9" spans="1:3">
      <c r="A9" s="4" t="s">
        <v>575</v>
      </c>
      <c r="B9" s="5" t="n">
        <v>14948</v>
      </c>
    </row>
    <row r="10" spans="1:3">
      <c r="A10" s="4" t="s">
        <v>576</v>
      </c>
      <c r="B10" s="5" t="n">
        <v>-117036</v>
      </c>
    </row>
    <row r="11" spans="1:3">
      <c r="A11" s="4" t="s">
        <v>580</v>
      </c>
      <c r="B11" s="5" t="n">
        <v>-84546</v>
      </c>
    </row>
    <row r="12" spans="1:3">
      <c r="A12" s="4" t="s">
        <v>581</v>
      </c>
      <c r="B12" s="6" t="n">
        <v>496981</v>
      </c>
      <c r="C12" s="6" t="n">
        <v>77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82</v>
      </c>
      <c r="B1" s="2" t="s">
        <v>1</v>
      </c>
    </row>
    <row r="2" spans="1:3">
      <c r="B2" s="2" t="s">
        <v>2</v>
      </c>
      <c r="C2" s="2" t="s">
        <v>37</v>
      </c>
    </row>
    <row r="3" spans="1:3">
      <c r="A3" s="3" t="s">
        <v>205</v>
      </c>
    </row>
    <row r="4" spans="1:3">
      <c r="A4" s="4" t="s">
        <v>569</v>
      </c>
      <c r="B4" s="4" t="s">
        <v>570</v>
      </c>
      <c r="C4" s="4" t="s">
        <v>570</v>
      </c>
    </row>
    <row r="5" spans="1:3">
      <c r="A5" s="4" t="s">
        <v>583</v>
      </c>
      <c r="B5" s="4" t="s">
        <v>584</v>
      </c>
      <c r="C5" s="4" t="s">
        <v>585</v>
      </c>
    </row>
    <row r="6" spans="1:3">
      <c r="A6" s="4" t="s">
        <v>586</v>
      </c>
      <c r="B6" s="4" t="s">
        <v>587</v>
      </c>
      <c r="C6" s="4" t="s">
        <v>588</v>
      </c>
    </row>
    <row r="7" spans="1:3">
      <c r="A7" s="4" t="s">
        <v>589</v>
      </c>
      <c r="B7" s="4" t="s">
        <v>590</v>
      </c>
    </row>
    <row r="8" spans="1:3">
      <c r="A8" s="4" t="s">
        <v>591</v>
      </c>
      <c r="B8" s="4" t="s">
        <v>592</v>
      </c>
      <c r="C8" s="4" t="s">
        <v>593</v>
      </c>
    </row>
    <row r="9" spans="1:3">
      <c r="A9" s="4" t="s">
        <v>594</v>
      </c>
      <c r="B9" s="4" t="s">
        <v>595</v>
      </c>
      <c r="C9" s="4" t="s">
        <v>596</v>
      </c>
    </row>
    <row r="10" spans="1:3">
      <c r="A10" s="4" t="s">
        <v>597</v>
      </c>
      <c r="B10" s="4" t="s">
        <v>598</v>
      </c>
      <c r="C10" s="4" t="s">
        <v>599</v>
      </c>
    </row>
    <row r="11" spans="1:3">
      <c r="A11" s="4" t="s">
        <v>600</v>
      </c>
      <c r="B11" s="4" t="s">
        <v>601</v>
      </c>
    </row>
    <row r="12" spans="1:3">
      <c r="A12" s="4" t="s">
        <v>602</v>
      </c>
      <c r="B12" s="4" t="s">
        <v>603</v>
      </c>
      <c r="C12" s="4" t="s">
        <v>604</v>
      </c>
    </row>
    <row r="13" spans="1:3">
      <c r="A13" s="4" t="s">
        <v>605</v>
      </c>
      <c r="B13" s="4" t="s">
        <v>606</v>
      </c>
      <c r="C13" s="4" t="s">
        <v>60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8</v>
      </c>
      <c r="B1" s="2" t="s">
        <v>2</v>
      </c>
      <c r="C1" s="2" t="s">
        <v>37</v>
      </c>
    </row>
    <row r="2" spans="1:3">
      <c r="A2" s="3" t="s">
        <v>609</v>
      </c>
    </row>
    <row r="3" spans="1:3">
      <c r="A3" s="4" t="s">
        <v>610</v>
      </c>
      <c r="B3" s="6" t="n">
        <v>435559</v>
      </c>
      <c r="C3" s="6" t="n">
        <v>598732</v>
      </c>
    </row>
    <row r="4" spans="1:3">
      <c r="A4" s="4" t="s">
        <v>611</v>
      </c>
      <c r="B4" s="5" t="n">
        <v>310792</v>
      </c>
    </row>
    <row r="5" spans="1:3">
      <c r="A5" s="4" t="s">
        <v>612</v>
      </c>
      <c r="B5" s="5" t="n">
        <v>6455843</v>
      </c>
      <c r="C5" s="5" t="n">
        <v>228989</v>
      </c>
    </row>
    <row r="6" spans="1:3">
      <c r="A6" s="4" t="s">
        <v>591</v>
      </c>
      <c r="B6" s="5" t="n">
        <v>19991584</v>
      </c>
      <c r="C6" s="5" t="n">
        <v>7014100</v>
      </c>
    </row>
    <row r="7" spans="1:3">
      <c r="A7" s="3" t="s">
        <v>613</v>
      </c>
    </row>
    <row r="8" spans="1:3">
      <c r="A8" s="4" t="s">
        <v>614</v>
      </c>
      <c r="B8" s="5" t="n">
        <v>-179619</v>
      </c>
    </row>
    <row r="9" spans="1:3">
      <c r="A9" s="4" t="s">
        <v>615</v>
      </c>
      <c r="B9" s="5" t="n">
        <v>-310730</v>
      </c>
    </row>
    <row r="10" spans="1:3">
      <c r="A10" s="4" t="s">
        <v>616</v>
      </c>
      <c r="B10" s="5" t="n">
        <v>-19271163</v>
      </c>
      <c r="C10" s="6" t="n">
        <v>-6574712</v>
      </c>
    </row>
    <row r="11" spans="1:3">
      <c r="A11" s="4" t="s">
        <v>617</v>
      </c>
      <c r="B11" s="6" t="n">
        <v>845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1</v>
      </c>
    </row>
    <row r="2" spans="1:2">
      <c r="B2" s="2" t="s">
        <v>391</v>
      </c>
    </row>
    <row r="3" spans="1:2">
      <c r="A3" s="3" t="s">
        <v>619</v>
      </c>
    </row>
    <row r="4" spans="1:2">
      <c r="A4" s="4" t="s">
        <v>620</v>
      </c>
      <c r="B4" s="6" t="n">
        <v>53699</v>
      </c>
    </row>
    <row r="5" spans="1:2">
      <c r="A5" s="4" t="s">
        <v>621</v>
      </c>
      <c r="B5" s="5" t="n">
        <v>53699</v>
      </c>
    </row>
    <row r="6" spans="1:2">
      <c r="A6" s="4" t="s">
        <v>622</v>
      </c>
      <c r="B6" s="5" t="n">
        <v>6986</v>
      </c>
    </row>
    <row r="7" spans="1:2">
      <c r="A7" s="4" t="s">
        <v>623</v>
      </c>
      <c r="B7" s="6" t="n">
        <v>606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14"/>
  </cols>
  <sheetData>
    <row r="1" spans="1:2">
      <c r="A1" s="1" t="s">
        <v>624</v>
      </c>
      <c r="B1" s="2" t="s">
        <v>2</v>
      </c>
    </row>
    <row r="2" spans="1:2">
      <c r="A2" s="4" t="s">
        <v>330</v>
      </c>
    </row>
    <row r="3" spans="1:2">
      <c r="A3" s="4" t="s">
        <v>331</v>
      </c>
      <c r="B3" s="4" t="s">
        <v>332</v>
      </c>
    </row>
    <row r="4" spans="1:2">
      <c r="A4" s="4" t="s">
        <v>342</v>
      </c>
    </row>
    <row r="5" spans="1:2">
      <c r="A5" s="4" t="s">
        <v>331</v>
      </c>
      <c r="B5" s="4" t="s">
        <v>343</v>
      </c>
    </row>
    <row r="6" spans="1:2">
      <c r="A6" s="4" t="s">
        <v>625</v>
      </c>
    </row>
    <row r="7" spans="1:2">
      <c r="A7" s="4" t="s">
        <v>331</v>
      </c>
      <c r="B7" s="4" t="s">
        <v>3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626</v>
      </c>
      <c r="B1" s="2" t="s">
        <v>391</v>
      </c>
    </row>
    <row r="2" spans="1:2">
      <c r="A2" s="3" t="s">
        <v>627</v>
      </c>
    </row>
    <row r="3" spans="1:2">
      <c r="A3" s="4" t="s">
        <v>450</v>
      </c>
      <c r="B3" s="6" t="n">
        <v>474579</v>
      </c>
    </row>
    <row r="4" spans="1:2">
      <c r="A4" s="4" t="s">
        <v>451</v>
      </c>
      <c r="B4" s="5" t="n">
        <v>377930</v>
      </c>
    </row>
    <row r="5" spans="1:2">
      <c r="A5" s="4" t="s">
        <v>452</v>
      </c>
      <c r="B5" s="5" t="n">
        <v>318326</v>
      </c>
    </row>
    <row r="6" spans="1:2">
      <c r="A6" s="4" t="s">
        <v>453</v>
      </c>
      <c r="B6" s="5" t="n">
        <v>182269</v>
      </c>
    </row>
    <row r="7" spans="1:2">
      <c r="A7" s="4" t="s">
        <v>628</v>
      </c>
      <c r="B7" s="5" t="n">
        <v>5388</v>
      </c>
    </row>
    <row r="8" spans="1:2">
      <c r="A8" s="4" t="s">
        <v>629</v>
      </c>
      <c r="B8" s="5" t="n">
        <v>6286</v>
      </c>
    </row>
    <row r="9" spans="1:2">
      <c r="A9" s="4" t="s">
        <v>630</v>
      </c>
      <c r="B9" s="5" t="n">
        <v>1364778</v>
      </c>
    </row>
    <row r="10" spans="1:2">
      <c r="A10" s="4" t="s">
        <v>631</v>
      </c>
      <c r="B10" s="5" t="n">
        <v>-100309</v>
      </c>
    </row>
    <row r="11" spans="1:2">
      <c r="A11" s="4" t="s">
        <v>632</v>
      </c>
      <c r="B11" s="6" t="n">
        <v>12644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633</v>
      </c>
      <c r="B1" s="2" t="s">
        <v>1</v>
      </c>
    </row>
    <row r="2" spans="1:2">
      <c r="B2" s="2" t="s">
        <v>391</v>
      </c>
    </row>
    <row r="3" spans="1:2">
      <c r="A3" s="3" t="s">
        <v>207</v>
      </c>
    </row>
    <row r="4" spans="1:2">
      <c r="A4" s="4" t="s">
        <v>634</v>
      </c>
      <c r="B4" s="6" t="n">
        <v>249208</v>
      </c>
    </row>
    <row r="5" spans="1:2">
      <c r="A5" s="4" t="s">
        <v>635</v>
      </c>
      <c r="B5" s="5" t="n">
        <v>26852</v>
      </c>
    </row>
    <row r="6" spans="1:2">
      <c r="A6" s="4" t="s">
        <v>636</v>
      </c>
      <c r="B6" s="6" t="n">
        <v>249462</v>
      </c>
    </row>
    <row r="7" spans="1:2">
      <c r="A7" s="4" t="s">
        <v>637</v>
      </c>
      <c r="B7" s="4" t="s">
        <v>336</v>
      </c>
    </row>
    <row r="8" spans="1:2">
      <c r="A8" s="4" t="s">
        <v>638</v>
      </c>
      <c r="B8" s="4" t="s">
        <v>63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640</v>
      </c>
      <c r="B1" s="2" t="s">
        <v>641</v>
      </c>
    </row>
    <row r="2" spans="1:2">
      <c r="A2" s="3" t="s">
        <v>642</v>
      </c>
    </row>
    <row r="3" spans="1:2">
      <c r="A3" s="4" t="s">
        <v>26</v>
      </c>
      <c r="B3" s="6" t="n">
        <v>451710</v>
      </c>
    </row>
    <row r="4" spans="1:2">
      <c r="A4" s="4" t="s">
        <v>450</v>
      </c>
      <c r="B4" s="5" t="n">
        <v>420518</v>
      </c>
    </row>
    <row r="5" spans="1:2">
      <c r="A5" s="4" t="s">
        <v>451</v>
      </c>
      <c r="B5" s="5" t="n">
        <v>237142</v>
      </c>
    </row>
    <row r="6" spans="1:2">
      <c r="A6" s="4" t="s">
        <v>452</v>
      </c>
      <c r="B6" s="5" t="n">
        <v>42532</v>
      </c>
    </row>
    <row r="7" spans="1:2">
      <c r="A7" s="4" t="s">
        <v>643</v>
      </c>
      <c r="B7" s="5" t="n">
        <v>4134</v>
      </c>
    </row>
    <row r="8" spans="1:2">
      <c r="A8" s="4" t="s">
        <v>116</v>
      </c>
      <c r="B8" s="6" t="n">
        <v>11560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44</v>
      </c>
      <c r="B1" s="2" t="s">
        <v>1</v>
      </c>
    </row>
    <row r="2" spans="1:3">
      <c r="B2" s="2" t="s">
        <v>2</v>
      </c>
      <c r="C2" s="2" t="s">
        <v>37</v>
      </c>
    </row>
    <row r="3" spans="1:3">
      <c r="A3" s="4" t="s">
        <v>645</v>
      </c>
    </row>
    <row r="4" spans="1:3">
      <c r="A4" s="4" t="s">
        <v>646</v>
      </c>
      <c r="B4" s="4" t="s">
        <v>647</v>
      </c>
    </row>
    <row r="5" spans="1:3">
      <c r="A5" s="4" t="s">
        <v>648</v>
      </c>
    </row>
    <row r="6" spans="1:3">
      <c r="A6" s="4" t="s">
        <v>646</v>
      </c>
      <c r="B6" s="4" t="s">
        <v>649</v>
      </c>
    </row>
    <row r="7" spans="1:3">
      <c r="A7" s="4" t="s">
        <v>650</v>
      </c>
    </row>
    <row r="8" spans="1:3">
      <c r="A8" s="4" t="s">
        <v>646</v>
      </c>
      <c r="B8" s="4" t="s">
        <v>651</v>
      </c>
      <c r="C8" s="4" t="s">
        <v>652</v>
      </c>
    </row>
    <row r="9" spans="1:3">
      <c r="A9" s="4" t="s">
        <v>653</v>
      </c>
    </row>
    <row r="10" spans="1:3">
      <c r="A10" s="4" t="s">
        <v>646</v>
      </c>
      <c r="B10" s="4" t="s">
        <v>6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7</v>
      </c>
    </row>
    <row r="3" spans="1:3">
      <c r="A3" s="3" t="s">
        <v>140</v>
      </c>
    </row>
    <row r="4" spans="1:3">
      <c r="A4" s="4" t="s">
        <v>96</v>
      </c>
      <c r="B4" s="6" t="n">
        <v>-9556620</v>
      </c>
      <c r="C4" s="6" t="n">
        <v>-22430356</v>
      </c>
    </row>
    <row r="5" spans="1:3">
      <c r="A5" s="3" t="s">
        <v>141</v>
      </c>
    </row>
    <row r="6" spans="1:3">
      <c r="A6" s="4" t="s">
        <v>142</v>
      </c>
      <c r="B6" s="5" t="n">
        <v>2057242</v>
      </c>
      <c r="C6" s="5" t="n">
        <v>869657</v>
      </c>
    </row>
    <row r="7" spans="1:3">
      <c r="A7" s="4" t="s">
        <v>143</v>
      </c>
      <c r="B7" s="5" t="n">
        <v>326501</v>
      </c>
      <c r="C7" s="5" t="n">
        <v>24331</v>
      </c>
    </row>
    <row r="8" spans="1:3">
      <c r="A8" s="4" t="s">
        <v>144</v>
      </c>
      <c r="B8" s="5" t="n">
        <v>139723</v>
      </c>
      <c r="C8" s="5" t="n">
        <v>21196</v>
      </c>
    </row>
    <row r="9" spans="1:3">
      <c r="A9" s="4" t="s">
        <v>92</v>
      </c>
      <c r="B9" s="5" t="n">
        <v>34244</v>
      </c>
    </row>
    <row r="10" spans="1:3">
      <c r="A10" s="4" t="s">
        <v>145</v>
      </c>
      <c r="B10" s="5" t="n">
        <v>13958951</v>
      </c>
      <c r="C10" s="5" t="n">
        <v>19053478</v>
      </c>
    </row>
    <row r="11" spans="1:3">
      <c r="A11" s="4" t="s">
        <v>125</v>
      </c>
      <c r="B11" s="5" t="n">
        <v>5085497</v>
      </c>
      <c r="C11" s="5" t="n">
        <v>4846906</v>
      </c>
    </row>
    <row r="12" spans="1:3">
      <c r="A12" s="4" t="s">
        <v>146</v>
      </c>
      <c r="B12" s="5" t="n">
        <v>37767851</v>
      </c>
      <c r="C12" s="5" t="n">
        <v>21253677</v>
      </c>
    </row>
    <row r="13" spans="1:3">
      <c r="A13" s="3" t="s">
        <v>147</v>
      </c>
    </row>
    <row r="14" spans="1:3">
      <c r="A14" s="4" t="s">
        <v>148</v>
      </c>
      <c r="B14" s="5" t="n">
        <v>-10762804</v>
      </c>
      <c r="C14" s="5" t="n">
        <v>-10520725</v>
      </c>
    </row>
    <row r="15" spans="1:3">
      <c r="A15" s="4" t="s">
        <v>42</v>
      </c>
      <c r="B15" s="5" t="n">
        <v>-1696075</v>
      </c>
      <c r="C15" s="5" t="n">
        <v>-1179040</v>
      </c>
    </row>
    <row r="16" spans="1:3">
      <c r="A16" s="4" t="s">
        <v>53</v>
      </c>
      <c r="B16" s="5" t="n">
        <v>4420577</v>
      </c>
      <c r="C16" s="5" t="n">
        <v>1597017</v>
      </c>
    </row>
    <row r="17" spans="1:3">
      <c r="A17" s="4" t="s">
        <v>52</v>
      </c>
      <c r="B17" s="5" t="n">
        <v>1412829</v>
      </c>
      <c r="C17" s="5" t="n">
        <v>608935</v>
      </c>
    </row>
    <row r="18" spans="1:3">
      <c r="A18" s="4" t="s">
        <v>54</v>
      </c>
      <c r="B18" s="5" t="n">
        <v>11301702</v>
      </c>
      <c r="C18" s="5" t="n">
        <v>10165643</v>
      </c>
    </row>
    <row r="19" spans="1:3">
      <c r="A19" s="4" t="s">
        <v>149</v>
      </c>
      <c r="B19" s="5" t="n">
        <v>254</v>
      </c>
    </row>
    <row r="20" spans="1:3">
      <c r="A20" s="4" t="s">
        <v>150</v>
      </c>
      <c r="B20" s="5" t="n">
        <v>696560</v>
      </c>
    </row>
    <row r="21" spans="1:3">
      <c r="A21" s="4" t="s">
        <v>151</v>
      </c>
      <c r="B21" s="5" t="n">
        <v>55186432</v>
      </c>
      <c r="C21" s="5" t="n">
        <v>24310719</v>
      </c>
    </row>
    <row r="22" spans="1:3">
      <c r="A22" s="3" t="s">
        <v>152</v>
      </c>
    </row>
    <row r="23" spans="1:3">
      <c r="A23" s="4" t="s">
        <v>153</v>
      </c>
      <c r="B23" s="5" t="n">
        <v>-5000037</v>
      </c>
      <c r="C23" s="5" t="n">
        <v>-2134462</v>
      </c>
    </row>
    <row r="24" spans="1:3">
      <c r="A24" s="4" t="s">
        <v>154</v>
      </c>
      <c r="B24" s="5" t="n">
        <v>-1500000</v>
      </c>
      <c r="C24" s="5" t="n">
        <v>-6725000</v>
      </c>
    </row>
    <row r="25" spans="1:3">
      <c r="A25" s="4" t="s">
        <v>155</v>
      </c>
      <c r="B25" s="5" t="n">
        <v>-140000</v>
      </c>
    </row>
    <row r="26" spans="1:3">
      <c r="A26" s="4" t="s">
        <v>156</v>
      </c>
      <c r="B26" s="5" t="n">
        <v>-50000</v>
      </c>
    </row>
    <row r="27" spans="1:3">
      <c r="A27" s="4" t="s">
        <v>157</v>
      </c>
      <c r="B27" s="5" t="n">
        <v>-6690037</v>
      </c>
      <c r="C27" s="5" t="n">
        <v>-8859462</v>
      </c>
    </row>
    <row r="28" spans="1:3">
      <c r="A28" s="3" t="s">
        <v>158</v>
      </c>
    </row>
    <row r="29" spans="1:3">
      <c r="A29" s="4" t="s">
        <v>159</v>
      </c>
      <c r="B29" s="5" t="n">
        <v>-27056136</v>
      </c>
    </row>
    <row r="30" spans="1:3">
      <c r="A30" s="4" t="s">
        <v>160</v>
      </c>
      <c r="B30" s="5" t="n">
        <v>2297929</v>
      </c>
      <c r="C30" s="5" t="n">
        <v>2015034</v>
      </c>
    </row>
    <row r="31" spans="1:3">
      <c r="A31" s="4" t="s">
        <v>161</v>
      </c>
      <c r="B31" s="5" t="n">
        <v>189500</v>
      </c>
    </row>
    <row r="32" spans="1:3">
      <c r="A32" s="4" t="s">
        <v>162</v>
      </c>
      <c r="B32" s="5" t="n">
        <v>-24568707</v>
      </c>
      <c r="C32" s="5" t="n">
        <v>2015034</v>
      </c>
    </row>
    <row r="33" spans="1:3">
      <c r="A33" s="4" t="s">
        <v>163</v>
      </c>
      <c r="B33" s="5" t="n">
        <v>106112</v>
      </c>
      <c r="C33" s="5" t="n">
        <v>-20870</v>
      </c>
    </row>
    <row r="34" spans="1:3">
      <c r="A34" s="4" t="s">
        <v>164</v>
      </c>
      <c r="B34" s="5" t="n">
        <v>24033800</v>
      </c>
      <c r="C34" s="5" t="n">
        <v>17445421</v>
      </c>
    </row>
    <row r="35" spans="1:3">
      <c r="A35" s="4" t="s">
        <v>165</v>
      </c>
      <c r="B35" s="5" t="n">
        <v>23040648</v>
      </c>
      <c r="C35" s="5" t="n">
        <v>5595227</v>
      </c>
    </row>
    <row r="36" spans="1:3">
      <c r="A36" s="4" t="s">
        <v>166</v>
      </c>
      <c r="B36" s="5" t="n">
        <v>47074448</v>
      </c>
      <c r="C36" s="5" t="n">
        <v>23040648</v>
      </c>
    </row>
    <row r="37" spans="1:3">
      <c r="A37" s="3" t="s">
        <v>167</v>
      </c>
    </row>
    <row r="38" spans="1:3">
      <c r="A38" s="4" t="s">
        <v>168</v>
      </c>
      <c r="B38" s="5" t="n">
        <v>129725</v>
      </c>
      <c r="C38" s="6" t="n">
        <v>72682</v>
      </c>
    </row>
    <row r="39" spans="1:3">
      <c r="A39" s="3" t="s">
        <v>169</v>
      </c>
    </row>
    <row r="40" spans="1:3">
      <c r="A40" s="4" t="s">
        <v>170</v>
      </c>
      <c r="B40" s="5" t="n">
        <v>18432924</v>
      </c>
    </row>
    <row r="41" spans="1:3">
      <c r="A41" s="4" t="s">
        <v>171</v>
      </c>
      <c r="B41" s="5" t="n">
        <v>1524242</v>
      </c>
    </row>
    <row r="42" spans="1:3">
      <c r="A42" s="4" t="s">
        <v>172</v>
      </c>
      <c r="B42" s="5" t="n">
        <v>70000</v>
      </c>
    </row>
    <row r="43" spans="1:3">
      <c r="A43" s="4" t="s">
        <v>173</v>
      </c>
      <c r="C43" s="5" t="n">
        <v>1000000</v>
      </c>
    </row>
    <row r="44" spans="1:3">
      <c r="A44" s="4" t="s">
        <v>174</v>
      </c>
      <c r="C44" s="6" t="n">
        <v>4107800</v>
      </c>
    </row>
    <row r="45" spans="1:3">
      <c r="A45" s="4" t="s">
        <v>175</v>
      </c>
      <c r="B45" s="6" t="n">
        <v>93463</v>
      </c>
      <c r="C45" s="6" t="n">
        <v>869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654</v>
      </c>
      <c r="B1" s="2" t="s">
        <v>1</v>
      </c>
    </row>
    <row r="2" spans="1:3">
      <c r="B2" s="2" t="s">
        <v>2</v>
      </c>
      <c r="C2" s="2" t="s">
        <v>37</v>
      </c>
    </row>
    <row r="3" spans="1:3">
      <c r="A3" s="3" t="s">
        <v>215</v>
      </c>
    </row>
    <row r="4" spans="1:3">
      <c r="A4" s="4" t="s">
        <v>655</v>
      </c>
      <c r="B4" s="4" t="s">
        <v>656</v>
      </c>
    </row>
    <row r="5" spans="1:3">
      <c r="A5" s="4" t="s">
        <v>657</v>
      </c>
      <c r="B5" s="6" t="n">
        <v>654038</v>
      </c>
      <c r="C5"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7:17:57Z</dcterms:created>
  <dcterms:modified xmlns:dcterms="http://purl.org/dc/terms/" xmlns:xsi="http://www.w3.org/2001/XMLSchema-instance" xsi:type="dcterms:W3CDTF">2020-03-12T17:17:57Z</dcterms:modified>
</cp:coreProperties>
</file>